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Statement of Consolidated Incom" sheetId="4" r:id="rId4"/>
    <s:sheet name="Statement of Consolidated Compr" sheetId="5" r:id="rId5"/>
    <s:sheet name="Statement of Consolidated Cash " sheetId="6" r:id="rId6"/>
    <s:sheet name="Statement of Consolidated Equit" sheetId="7" r:id="rId7"/>
    <s:sheet name="Basis of Presentation" sheetId="8" r:id="rId8"/>
    <s:sheet name="Bakken Midstream Joint Venture" sheetId="9" r:id="rId9"/>
    <s:sheet name="Discontinued Operations" sheetId="10" r:id="rId10"/>
    <s:sheet name="Inventories" sheetId="11" r:id="rId11"/>
    <s:sheet name="Capitalized Exploratory Well Co" sheetId="12" r:id="rId12"/>
    <s:sheet name="Goodwill" sheetId="13" r:id="rId13"/>
    <s:sheet name="Debt" sheetId="14" r:id="rId14"/>
    <s:sheet name="Dispositions" sheetId="15" r:id="rId15"/>
    <s:sheet name="Exit and Severance Costs" sheetId="16" r:id="rId16"/>
    <s:sheet name="Retirement Plans" sheetId="17" r:id="rId17"/>
    <s:sheet name="Income Taxes" sheetId="18" r:id="rId18"/>
    <s:sheet name="Weighted Average Common Shares" sheetId="19" r:id="rId19"/>
    <s:sheet name="Guarantees and Contingencies" sheetId="20" r:id="rId20"/>
    <s:sheet name="Segment Information" sheetId="21" r:id="rId21"/>
    <s:sheet name="Financial Risk Management" sheetId="22" r:id="rId22"/>
    <s:sheet name="Basis of Presentation (Policies" sheetId="23" r:id="rId23"/>
    <s:sheet name="Discontinued Operations (Tables" sheetId="24" r:id="rId24"/>
    <s:sheet name="Inventories (Tables)" sheetId="25" r:id="rId25"/>
    <s:sheet name="Capitalized Exploratory Well 26" sheetId="26" r:id="rId26"/>
    <s:sheet name="Goodwill (Tables)" sheetId="27" r:id="rId27"/>
    <s:sheet name="Retirement Plans (Tables)" sheetId="28" r:id="rId28"/>
    <s:sheet name="Weighted Average Common Shares " sheetId="29" r:id="rId29"/>
    <s:sheet name="Segment Information (Tables)" sheetId="30" r:id="rId30"/>
    <s:sheet name="Financial Risk Management (Tabl" sheetId="31" r:id="rId31"/>
    <s:sheet name="Bakken Midstream Joint Venture " sheetId="32" r:id="rId32"/>
    <s:sheet name="Discontinued Operations - Summa" sheetId="33" r:id="rId33"/>
    <s:sheet name="Discontinued Operations - Addit" sheetId="34" r:id="rId34"/>
    <s:sheet name="Inventories - Inventories (Deta" sheetId="35" r:id="rId35"/>
    <s:sheet name="Capitalized Exploratory Well 36" sheetId="36" r:id="rId36"/>
    <s:sheet name="Capitalized Exploratory Well 37" sheetId="37" r:id="rId37"/>
    <s:sheet name="Goodwill - Additional Informati" sheetId="38" r:id="rId38"/>
    <s:sheet name="Goodwill - Changes in Carrying " sheetId="39" r:id="rId39"/>
    <s:sheet name="Debt - Additional Information (" sheetId="40" r:id="rId40"/>
    <s:sheet name="Dispositions - Additional Infor" sheetId="41" r:id="rId41"/>
    <s:sheet name="Exit and Severance Costs - Addi" sheetId="42" r:id="rId42"/>
    <s:sheet name="Retirement Plans - Components o" sheetId="43" r:id="rId43"/>
    <s:sheet name="Retirement Plans - Additional I" sheetId="44" r:id="rId44"/>
    <s:sheet name="Income Taxes - Additional Infor" sheetId="45" r:id="rId45"/>
    <s:sheet name="Weighted Average Common Share46" sheetId="46" r:id="rId46"/>
    <s:sheet name="Weighted Average Common Share47" sheetId="47" r:id="rId47"/>
    <s:sheet name="Guarantees and Contingencies - " sheetId="48" r:id="rId48"/>
    <s:sheet name="Segment Information - Additiona" sheetId="49" r:id="rId49"/>
    <s:sheet name="Segment Information - Financial" sheetId="50" r:id="rId50"/>
    <s:sheet name="Financial Risk Management - Gro" sheetId="51" r:id="rId51"/>
    <s:sheet name="Financial Risk Management - Cor" sheetId="52" r:id="rId52"/>
    <s:sheet name="Financial Risk Management - Net" sheetId="53" r:id="rId53"/>
    <s:sheet name="Financial Risk Management - G54" sheetId="54" r:id="rId54"/>
    <s:sheet name="Financial Risk Management - Fai" sheetId="55" r:id="rId55"/>
  </s:sheets>
  <s:definedNames/>
  <s:calcPr calcId="124519" calcMode="auto" fullCalcOnLoad="1"/>
</s:workbook>
</file>

<file path=xl/sharedStrings.xml><?xml version="1.0" encoding="utf-8"?>
<sst xmlns="http://schemas.openxmlformats.org/spreadsheetml/2006/main" uniqueCount="495">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ES</t>
  </si>
  <si>
    <t>Entity Registrant Name</t>
  </si>
  <si>
    <t>HESS CORP</t>
  </si>
  <si>
    <t>Entity Central Index Key</t>
  </si>
  <si>
    <t>Current Fiscal Year End Date</t>
  </si>
  <si>
    <t>--12-31</t>
  </si>
  <si>
    <t>Entity Filer Category</t>
  </si>
  <si>
    <t>Large Accelerated Filer</t>
  </si>
  <si>
    <t>Entity Common Stock, Shares Outstanding</t>
  </si>
  <si>
    <t>Consolidated Balance Sheet - USD ($) $ in Millions</t>
  </si>
  <si>
    <t>Sep. 30, 2015</t>
  </si>
  <si>
    <t>Dec. 31, 2014</t>
  </si>
  <si>
    <t>CURRENT ASSETS</t>
  </si>
  <si>
    <t>Cash and cash equivalents</t>
  </si>
  <si>
    <t>Accounts receivable</t>
  </si>
  <si>
    <t>Trade</t>
  </si>
  <si>
    <t>Other</t>
  </si>
  <si>
    <t>Inventories</t>
  </si>
  <si>
    <t>Other current assets</t>
  </si>
  <si>
    <t>Total current assets</t>
  </si>
  <si>
    <t>PROPERTY, PLANT AND EQUIPMENT</t>
  </si>
  <si>
    <t>Total — at cost</t>
  </si>
  <si>
    <t>Less: Reserves for depreciation, depletion, amortization and lease impairment</t>
  </si>
  <si>
    <t>Property, plant and equipment — net</t>
  </si>
  <si>
    <t>GOODWILL</t>
  </si>
  <si>
    <t>DEFERRED INCOME TAXES</t>
  </si>
  <si>
    <t>OTHER ASSETS</t>
  </si>
  <si>
    <t>TOTAL ASSETS</t>
  </si>
  <si>
    <t>CURRENT LIABILITIES</t>
  </si>
  <si>
    <t>Accounts payable</t>
  </si>
  <si>
    <t>Accrued liabilities</t>
  </si>
  <si>
    <t>Taxes payable</t>
  </si>
  <si>
    <t>Current maturities of long-term debt</t>
  </si>
  <si>
    <t>Total current liabilities</t>
  </si>
  <si>
    <t>LONG-TERM DEBT</t>
  </si>
  <si>
    <t>ASSET RETIREMENT OBLIGATIONS</t>
  </si>
  <si>
    <t>OTHER LIABILITIES AND DEFERRED CREDITS</t>
  </si>
  <si>
    <t>Total liabilities</t>
  </si>
  <si>
    <t>Hess Corporation stockholders’ equity</t>
  </si>
  <si>
    <t>Common stock, par value $1.00. Authorized - 600,000,000 shares. Issued - 286,097,193 shares at September 30, 2015; 285,834,964 shares at December 31, 2014</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Statement of Consolidated Income - USD ($) shares in Millions, $ in Millions</t>
  </si>
  <si>
    <t>3 Months Ended</t>
  </si>
  <si>
    <t>Sep. 30, 2014</t>
  </si>
  <si>
    <t>REVENUES AND NON-OPERATING INCOME</t>
  </si>
  <si>
    <t>Sales and other operating revenues</t>
  </si>
  <si>
    <t>Gains on asset sales, net</t>
  </si>
  <si>
    <t>Other, net</t>
  </si>
  <si>
    <t>Total revenues and non-operating income</t>
  </si>
  <si>
    <t>COSTS AND EXPENSES</t>
  </si>
  <si>
    <t>Cost of products sold (excluding items shown separately below)</t>
  </si>
  <si>
    <t>Operating costs and expenses</t>
  </si>
  <si>
    <t>Production and severance taxes</t>
  </si>
  <si>
    <t>Exploration expenses, including dry holes and lease impairment</t>
  </si>
  <si>
    <t>General and administrative expenses</t>
  </si>
  <si>
    <t>Interest expense</t>
  </si>
  <si>
    <t>Depreciation, depletion and amortization</t>
  </si>
  <si>
    <t>Impairment</t>
  </si>
  <si>
    <t>Total costs and expenses</t>
  </si>
  <si>
    <t>INCOME (LOSS) FROM CONTINUING OPERATIONS BEFORE INCOME TAXES</t>
  </si>
  <si>
    <t>Provision (benefit) for income taxes</t>
  </si>
  <si>
    <t>INCOME (LOSS) FROM CONTINUING OPERATIONS</t>
  </si>
  <si>
    <t>INCOME (LOSS) FROM DISCONTINUED OPERATIONS, NET OF INCOME TAXES</t>
  </si>
  <si>
    <t>NET INCOME (LOSS)</t>
  </si>
  <si>
    <t>Less: Net income (loss) attributable to noncontrolling interests</t>
  </si>
  <si>
    <t>NET INCOME (LOSS) ATTRIBUTABLE TO HESS CORPORATION</t>
  </si>
  <si>
    <t>BASIC:</t>
  </si>
  <si>
    <t>Continuing operations</t>
  </si>
  <si>
    <t>Discontinued operations</t>
  </si>
  <si>
    <t>NET INCOME (LOSS) PER SHARE</t>
  </si>
  <si>
    <t>DILUTED:</t>
  </si>
  <si>
    <t>WEIGHTED AVERAGE NUMBER OF COMMON SHARES OUTSTANDING (DILUTED)</t>
  </si>
  <si>
    <t>COMMON STOCK DIVIDENDS PER SHARE</t>
  </si>
  <si>
    <t>Statement of Consolidated Comprehensive Income - USD ($) $ in Millions</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Change in foreign currency translation adjustment</t>
  </si>
  <si>
    <t>TOTAL OTHER COMPREHENSIVE INCOME (LOSS)</t>
  </si>
  <si>
    <t>COMPREHENSIVE INCOME (LOSS)</t>
  </si>
  <si>
    <t>Less: Comprehensive income (loss) attributable to noncontrolling interests</t>
  </si>
  <si>
    <t>COMPREHENSIVE INCOME (LOSS) ATTRIBUTABLE TO HESS CORPORATION</t>
  </si>
  <si>
    <t>Statement of Consolidated Cash Flows - USD ($) $ in Millions</t>
  </si>
  <si>
    <t>CASH FLOWS FROM OPERATING ACTIVITIES</t>
  </si>
  <si>
    <t>Net income (loss)</t>
  </si>
  <si>
    <t>Adjustments to reconcile net income (loss) to net cash provided by operating activities</t>
  </si>
  <si>
    <t>(Gains) losses on asset sales, net</t>
  </si>
  <si>
    <t>Loss from equity affiliates</t>
  </si>
  <si>
    <t>Exploratory dry hole costs</t>
  </si>
  <si>
    <t>Exploration lease impairment</t>
  </si>
  <si>
    <t>Stock compensation expense</t>
  </si>
  <si>
    <t>Provision (benefit) for deferred income taxes</t>
  </si>
  <si>
    <t>(Income) loss from discontinued operations, net of income taxes</t>
  </si>
  <si>
    <t>Changes in operating assets and liabilities</t>
  </si>
  <si>
    <t>Cash provided by (used in) operating activities - continuing operations</t>
  </si>
  <si>
    <t>Cash provided by (used in) operating activities - discontinued operations</t>
  </si>
  <si>
    <t>Net cash provided by (used in) operating activities</t>
  </si>
  <si>
    <t>CASH FLOWS FROM INVESTING ACTIVITIES</t>
  </si>
  <si>
    <t>Additions to property, plant and equipment</t>
  </si>
  <si>
    <t>Proceeds from asset sales</t>
  </si>
  <si>
    <t>Cash provided by (used in) investing activities - continuing operations</t>
  </si>
  <si>
    <t>Cash provided by (used in) investing activities - discontinued operations</t>
  </si>
  <si>
    <t>Net cash provided by (used in) investing activities</t>
  </si>
  <si>
    <t>CASH FLOWS FROM FINANCING ACTIVITIES</t>
  </si>
  <si>
    <t>Debt with maturities of greater than 90 days – Borrowings</t>
  </si>
  <si>
    <t>Debt with maturities of greater than 90 days – Repayments</t>
  </si>
  <si>
    <t>Common stock acquired and retired</t>
  </si>
  <si>
    <t>Cash dividends paid</t>
  </si>
  <si>
    <t>Employee stock options exercised, including income tax benefits</t>
  </si>
  <si>
    <t>Noncontrolling interests, net</t>
  </si>
  <si>
    <t>Cash provided by (used in) financing activities - continuing operations</t>
  </si>
  <si>
    <t>Cash provided by (used in) financing activities - discontinued operations</t>
  </si>
  <si>
    <t>Net cash provided by (used in) financing activities</t>
  </si>
  <si>
    <t>NET INCREASE (DECREASE) IN CASH AND CASH EQUIVALENTS</t>
  </si>
  <si>
    <t>CASH AND CASH EQUIVALENTS AT BEGINNING OF YEAR</t>
  </si>
  <si>
    <t>CASH AND CASH EQUIVALENTS AT END OF PERIOD</t>
  </si>
  <si>
    <t>Statement of Consolidated Equity - USD ($) $ in Millions</t>
  </si>
  <si>
    <t>Total</t>
  </si>
  <si>
    <t>Common Stock</t>
  </si>
  <si>
    <t>Capital in Excess of Par</t>
  </si>
  <si>
    <t>Retained Earnings</t>
  </si>
  <si>
    <t>Accumulated Other Comprehensive Income (Loss)</t>
  </si>
  <si>
    <t>Total Hess Stockholders' Equity</t>
  </si>
  <si>
    <t>Noncontrolling Interests</t>
  </si>
  <si>
    <t>Beginning balance at Dec. 31, 2013</t>
  </si>
  <si>
    <t>Other comprehensive income (loss)</t>
  </si>
  <si>
    <t>Comprehensive income (loss)</t>
  </si>
  <si>
    <t>Activity related to restricted common stock awards, net</t>
  </si>
  <si>
    <t>Employee stock options, including income tax benefits</t>
  </si>
  <si>
    <t>Performance share units</t>
  </si>
  <si>
    <t>Cash dividends declared</t>
  </si>
  <si>
    <t>Ending balance at Sep. 30, 2014</t>
  </si>
  <si>
    <t>Beginning balance at Dec. 31, 2014</t>
  </si>
  <si>
    <t>Formation of Bakken Midstream joint venture</t>
  </si>
  <si>
    <t>Ending balance at Sep. 30, 2015</t>
  </si>
  <si>
    <t>Basis of Presentation</t>
  </si>
  <si>
    <t>Organization Consolidation And Presentation Of Financial Statements [Abstract]</t>
  </si>
  <si>
    <t>1. The financial statements included in this report reflect all normal and recurring adjustments which, in the opinion of management, are necessary for a fair presentation of the Corporation’s consolidated financial position at September 30, 2015 and December 31, 2014, the consolidated results of operations for the three months and nine months ended September 30, 2015 and 2014, and consolidated cash flows for the nine months ended September 30, 2015 and 2014. The unaudited results of operations for the interim periods reported are not necessarily indicative of results to be expected for the full year. The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in the United States have been condensed or omitted from these interim financial statements. These statements, therefore, should be read in conjunction with the consolidated financial statements and related notes included in the Corporation’s Annual Report on Form 10-K for the year ended December 31, 2014. The statements of consolidated income for the three months and nine months ended September 30, 2014 and consolidated cash flows for the nine months ended September 30, 2014, have been recast to reflect the Corporation’s energy trading joint venture, HETCO, which was sold in February 2015, as discontinued operations. In Note 14, Segment Information New Accounting Pronouncements: In May 2014, the FASB issued ASU 2014-09, Revenue from Contracts with Customers , as a new Accounting Standards Codification (ASC) Topic ASC 606. This ASU is effective for the Corporation beginning in the first quarter of 2018 , with early adoption permitted from the first quarter of 2017. The Corporation is currently assessing the impact of the ASU on its consolidated financial statements. In February 2015, the FASB issued ASU 2015-02, Amendments to the Consolidation Analysis , with early adoption permitted In April 2015, the FASB issued ASU 2015-03, Simplifying the Presentation of Debt Issuance Costs , with early adoption permitted</t>
  </si>
  <si>
    <t>Bakken Midstream Joint Venture</t>
  </si>
  <si>
    <t>2. Bakken Midstream Joint Venture On July 1, 2015 the Corporation sold a 50% interest in Hess Infrastructure Partners LP (HIP) to Global Infrastructure Partners (GIP) for net cash consideration of approximately $2.6 billion. HIP and its affiliates comprise the Corporation’s Bakken Midstream operating segment which provides fee-based services including crude oil and natural gas gathering, processing of natural gas and the fractionation of natural gas liquids (NGLs), terminaling and loading crude oil and natural gas liquids, transportation of crude oil by rail car and the storage and terminaling of propane, primarily located in the Bakken shale play of North Dakota. Such services are currently provided solely to the Corporation’s Bakken shale operations under tariff agreements with Bakken Midstream entities, with plans to market services to third parties in the future. The Corporation operates the Bakken Midstream assets and operations, including routine and emergency maintenance and repair services under various operational and administrative services agreements. The tariff agreements between the Corporation and the Bakken Midstream entities are 10-year, fee-based commercial agreements, with HIP having the sole option to renew the agreements for an additional 10-year term. These agreements include minimum volume commitments based on dedicated production, inflation escalators and fee recalculation mechanisms. The Bakken Midstream segment has minimal direct commodity price exposure, and the Corporation retains ownership of the crude oil, natural gas or natural gas liquids processed, terminaled, stored or transported by the Bakken Midstream segment. The Corporation consolidates the activities of HIP, which qualifies as a variable interest entity (VIE) under U.S. generally accepted accounting principles. The Corporation, through its 50% ownership, has concluded that it is the primary beneficiary of the VIE, as defined in the accounting standards, since it has the power to direct those activities that most significantly impact the economic performance of HIP. This conclusion was based on a qualitative analysis that considered HIP’s governance structure, the commercial agreements between HIP and the Corporation, and the voting rights established between the members which provide the Corporation the ability to control the operations of HIP. As a result of the July 1, 2015 sale transaction, the Corporation recorded an after-tax gain of $759 million in additional paid-in-capital and an increase to total shareholder’s equity of $1,305 million in noncontrolling interest representing GIP’s proportional share of the Corporation’s basis in the net assets of HIP. The results attributable to GIP’s 50% ownership is reported within Net income (loss) attributable to noncontrolling interests in the Statement of Consolidated Income Consolidated Balance Sheet Upon formation, the joint venture incurred $600 million of debt through a 5-year Term Loan A facility with the proceeds distributed equally to the partners. See Note 7, Debt</t>
  </si>
  <si>
    <t>Discontinued Operations</t>
  </si>
  <si>
    <t>Discontinued Operations And Disposal Groups [Abstract]</t>
  </si>
  <si>
    <t>3. Discontinued Operations The results of operations for the Corporation’s divested energy trading joint venture, HETCO, which was sold in February 2015, and other previously divested downstream businesses have been reported as discontinued operations in the Statement of Consolidated Income Sales and other operating revenues and Income (loss) from discontinued operations were as follows:
Three Months Ended
Nine Months Ended
September 30,
September 30,
2015
2014
2015
2014
(In millions)
Sales and other operating revenues
$
—
$
3,096
$
14
$
9,346
Income (loss) from discontinued operations before income taxes
$
(16
)
$
1,057
$
(59
)
$
1,063
Current tax provision (benefit)
—
—
—
—
Deferred tax provision (benefit)
(3
)
386
(19
)
379
Provision (benefit) for income taxes
(3
)
386
(19
)
379
Income (loss) from discontinued operations, net of income taxes
$
(13
)
$
671
$
(40
)
$
684
Less: Net income (loss) attributable to noncontrolling interests
—
22
—
56
Income (loss) from discontinued operations attributable to Hess Corporation
$
(13
)
$
649
$
(40
)
$
628
In September 2014, the Corporation completed the sale of its retail business for cash proceeds of approximately $2.8 billion. This transaction resulted in a pre-tax gain of $954 million ($602 million after income taxes). At December 31, 2014, HETCO assets totaling $1,035 million, which consisted of accounts receivable and other long‑lived assets, were reported in Other current assets, and liabilities totaling $797 million, which consisted primarily of accounts payable, were reported in Accrued liabilities in the Consolidated Balance Sheet</t>
  </si>
  <si>
    <t>Inventory Disclosure [Abstract]</t>
  </si>
  <si>
    <t>4. Inventories Inventories consisted of the following:
September 30,
December 31,
2015
2014
(In millions)
Crude oil and natural gas liquids
$
217
$
246
Materials and supplies
318
281
Total inventories
$
535
$
527</t>
  </si>
  <si>
    <t>Capitalized Exploratory Well Costs</t>
  </si>
  <si>
    <t>Capitalized Exploratory Well Costs [Abstract]</t>
  </si>
  <si>
    <t>5. Capitalized Exploratory Well Costs The following table discloses the net changes in capitalized exploratory well costs pending determination of proved reserves for the nine months ended September 30, 2015 (in millions):
Balance at January 1
$
1,416
Additions to capitalized exploratory well costs pending the determination of proved reserves
326
Reclassifications to wells, facilities and equipment based on the determination of proved reserves
(72
)
Capitalized exploratory well costs charged to expense
(120
)
Balance at September 30, 2015
$
1,550
Capitalized exploratory well costs charged to expense in the preceding table primarily relate to the Dinarta Block in the Kurdistan Region of Iraq following the decision of the Corporation and its partner in March 2015 to cease further drilling activity in the region. In addition, the Corporation expensed $60 million of exploratory well costs incurred during 2015 that are not reflected in the preceding table. Capitalized exploratory well costs greater than one year old after completion of drilling were $1,293 million at September 30, 2015. Approximately 65% of the capitalized well costs in excess of one year relates to Block WA-390-P, offshore Western Australia, where development planning and commercial activities for the Corporation’s natural gas discoveries are ongoing. In December 2014, the Corporation executed a non-binding letter of intent with the North West Shelf (NWS), a third party joint venture with existing natural gas processing and liquefaction facilities. Successful execution of binding agreements with NWS is necessary before the Corporation can execute a gas sales agreement and sanction development of the project. Approximately 35% of the capitalized well costs in excess of one year relates to offshore Ghana, where the Corporation has drilled seven successful exploration wells. Appraisal plans for the seven discoveries on the block were submitted to the Ghanaian government in June 2013 for approval. Four of the plans were approved and discussions continue with the government on the three remaining appraisal plans. In 2014, the Corporation completed three appraisal wells in Ghana. Well results continue to be evaluated and development planning is progressing The government of Côte d’Ivoire has challenged the maritime border between it and the country of Ghana, which includes a portion of our Deepwater Tano Cape Three Points license. We are unable to proceed with development of this license until there is a resolution of this matter, which may also impact our ability to develop the license.</t>
  </si>
  <si>
    <t>Goodwill</t>
  </si>
  <si>
    <t>Goodwill And Intangible Assets Disclosure [Abstract]</t>
  </si>
  <si>
    <t>6. Goodwill In the second quarter of 2015, the Corporation established a new operating segment, the Bakken Midstream segment which had previously been reported as part of the Onshore reporting unit within the E&amp;P operating segment. As a result, the Corporation has two operating segments, E&amp;P and Bakken Midstream. The E&amp;P operating segment previously had two reporting units, Offshore which had allocated goodwill of $1,098 million and Onshore which had allocated goodwill of $760 million prior to forming the Bakken Midstream operating segment. Upon formation of the Bakken Midstream operating segment, the Corporation allocated $375 million of goodwill from the Onshore reporting unit to the Bakken Midstream operating segment based on the relative fair values of the Bakken Midstream business and the remainder of the Onshore reporting unit. There has been no change to the composition of the Offshore reporting unit. In accordance with accounting standards for goodwill, the Corporation performed impairment tests at June 30, 2015 on the Offshore and Onshore reporting units prior to creation of the Bakken Midstream segment. No impairment resulted from this assessment. In addition, accounting standards require that following a reorganization, allocated goodwill should be tested for impairment. The Corporation also performed impairment tests on the allocated goodwill for the Bakken Midstream and the Onshore reporting unit at June 30, 2015. Goodwill allocated to the Bakken Midstream operating segment passed the impairment test but the goodwill allocated to the Onshore reporting unit did not pass the impairment test. As a result, the Corporation recorded a noncash pre-tax charge of $385 million ($385 million after income taxes) in the second quarter of 2015 to reflect the Onshore reporting unit’s goodwill at its implied fair value of zero based on a hypothetical purchase price allocation as stipulated in the accounting standards. Fair value of the Corporation’s Onshore reporting unit was determined using multiple valuation techniques, including projected discounted cash flows of producing assets and known development projects. The determination of projected discounted cash flows depends on estimates about oil and gas reserves, future prices, operating costs, capital expenditures, discount rate and timing of future net cash flows. The Corporation also considered the relative market valuation of similar peer companies using market multiples, and other observable market data, in determining fair value of the Onshore reporting unit. The valuation methodologies used represent Level 3 measurements as defined by accounting standards. Fair value of the Bakken Midstream operating segment was based on the value implied in the Corporation’s announced sale in June 2015 of a 50% interest in the Bakken Midstream business. The changes in the carrying amount of goodwill are as follows (in millions):
Exploration and Production
Bakken Midstream
Total
Beginning balance at January 1
$
1,858
$
—
$
1,858
Reclassification
(375
)
375
—
Impairment
(385
)
—
(385
)
Ending balance at September 30, 2015
$
1,098
$
375
$
1,473</t>
  </si>
  <si>
    <t>Debt</t>
  </si>
  <si>
    <t>Debt Disclosure [Abstract]</t>
  </si>
  <si>
    <t>7. Debt In January 2015, the Corporation entered into a $4 billion syndicated revolving credit facility that expires in January 2020. The new facility, which replaced a $4 billion facility that was scheduled to expire in April 2016, can be used for borrowings and letters of credit. Based on the Corporation’s credit rating as of September 30, 2015, borrowings on the facility will generally bear interest at a rate of 1.075% above the London Interbank Offered Rate (LIBOR) with the facility fee amounting to 0.175% per annum. The interest rate and facility fee are subject to adjustment if the Corporation's credit rating changes. The restrictions on the amount of total borrowings and secured debt are substantially similar to the previous facility. At September 30, 2015, there were no borrowings outstanding or letters of credit issued against the syndicated revolving credit facility. In July 2015, HIP, a 50/50 joint venture between the Corporation and GIP, incurred $600 million of debt through a 5-year Term Loan A facility. The proceeds from the debt were distributed equally to the partners. HIP also entered into a $400 million 5-year syndicated revolving credit facility, which can be used for borrowings and letters of credit and is expected to fund the joint venture’s operating activities and capital expenditures. Borrowings on both loan facilities generally bear interest at LIBOR plus an applicable margin ranging from 1.10% to 2.00%. Facility fees on the revolving credit facility accrue at an applicable rate every quarter, ranging from 0.15% to 0.35% per annum. Prior to obtaining credit ratings, applicable interest margins and facility fees are based on the joint venture’s leverage ratio, which is calculated as total debt to Earnings Before Interest, Taxes, Depreciation and Amortization (EBITDA). If the joint venture obtains credit ratings, pricing levels will be based on its credit ratings in effect from time to time. The joint venture is subject to customary covenants in the credit agreement, including financial covenants that generally require a leverage ratio of no more than 5.0 to 1.0 for the prior four fiscal quarters and an interest coverage ratio, which is calculated as EBITDA to interest expense, of no less than 2.25 to 1.0 for the prior four fiscal quarters. At September 30, 2015, borrowings attributable to the joint venture amounted to $600 million on the Term Loan A loan facility. This debt is non-recourse to the Corporation.</t>
  </si>
  <si>
    <t>Dispositions</t>
  </si>
  <si>
    <t>Disposition Of Businesses [Abstract]</t>
  </si>
  <si>
    <t>8. Dispositions In the third quarter of 2015, the Corporation completed the sale of approximately 13,000 acres of Utica dry gas acreage for a sales price of approximately $120 million. The transaction resulted in a pre-tax gain of $49 million ($31 million after income taxes).</t>
  </si>
  <si>
    <t>Exit and Severance Costs</t>
  </si>
  <si>
    <t>Restructuring And Related Activities [Abstract]</t>
  </si>
  <si>
    <t>9. Exit and Severance Costs During the nine months ended September 30, 2015, the Corporation recorded exit related costs of $11 million associated with vacant office space. During the three and nine months ended September 30, 2014, the Corporation recorded exit related costs of $20 million and $44 million, respectively. In addition, the Corporation incurred severance expense of $11 million for the three and nine months ended September 30, 2015 and incurred severance expense totaling $16 million and $77 million during the three months and nine months ended September 30, 2014, respectively, primarily related to the Corporation’s divestiture program. During the three and nine months ended September 30, 2015, payments for accrued severance costs amounted to $6 million and $43 million, respectively. The Corporation has accrued liabilities of $20 million for exit related costs and $44 million for severance at September 30, 2015.</t>
  </si>
  <si>
    <t>Retirement Plans</t>
  </si>
  <si>
    <t>Compensation And Retirement Disclosure [Abstract]</t>
  </si>
  <si>
    <t>10. Retirement Plans Components of net periodic pension cost consisted of the following:
Three Months Ended
Nine Months Ended
September 30,
September 30,
2015
2014
2015
2014
(In millions)
Service cost
$
18
$
15
$
53
$
40
Interest cost
26
26
78
75
Expected return on plan assets
(42
)
(41
)
(127
)
(121
)
Amortization of unrecognized net actuarial losses
19
8
58
23
Settlement loss
10
11
15
19
Pension expense
$
31
$
19
$
77
$
36
In 2015, the Corporation expects to contribute approximately $45 million to its funded pension plans. Through September 30, 2015, the Corporation contributed $41 million of this amount.</t>
  </si>
  <si>
    <t>Income Taxes</t>
  </si>
  <si>
    <t>Income Tax Disclosure [Abstract]</t>
  </si>
  <si>
    <t>11. Income Taxes In the third quarter of 2015, the Corporation received approval for an international investment incentive. As a result, the Corporation recognized a tax benefit of $50 million in the current period.</t>
  </si>
  <si>
    <t>Weighted Average Common Shares</t>
  </si>
  <si>
    <t>Earnings Per Share [Abstract]</t>
  </si>
  <si>
    <t>12. Weighted Average Common Shares The net income (loss) and weighted average number of common shares used in the basic and diluted earnings per share computations were as follows:
Three Months Ended
Nine Months Ended
September 30,
September 30,
2015
2014
2015
2014
(In millions, except per share amounts)
Net income (loss) from continuing operations, net of income taxes
$
(239
)
$
359
$
(1,168
)
$
1,697
Less: Net income (loss) attributable to noncontrolling interests
27
—
27
—
Net income (loss) from continuing operations attributable to Hess Corporation
$
(266
)
$
359
$
(1,195
)
$
1,697
Income (loss) from discontinued operations, net of income taxes
(13
)
671
(40
)
684
Less: Net income (loss) attributable to noncontrolling interests
—
22
—
56
Net income (loss) from discontinued operations attributable to Hess Corporation
(13
)
649
(40
)
628
Net income (loss) attributable to Hess Corporation
$
(279
)
$
1,008
$
(1,235
)
$
2,325
Weighted average common shares outstanding:
Basic
283.5
300.7
283.8
308.6
Effect of dilutive securities
Restricted common stock
—
1.5
—
1.4
Stock options
—
2.0
—
2.0
Performance share units
—
0.8
—
0.7
Diluted
283.5
305.0
283.8
312.7
Net income (loss) attributable to Hess Corporation per share:
Basic:
Continuing operations
$
(0.94
)
$
1.19
$
(4.21
)
$
5.51
Discontinued operations
(0.04
)
2.16
(0.14
)
2.03
Net income (loss) per share
$
(0.98
)
$
3.35
$
(4.35
)
$
7.54
Diluted:
Continuing operations
$
(0.94
)
$
1.18
$
(4.21
)
$
5.43
Discontinued operations
(0.04
)
2.13
(0.14
)
2.01
Net income (loss) per share
$
(0.98
)
$
3.31
$
(4.35
)
$
7.44
The Corporation granted 1,127,242 shares of restricted stock, 362,873 performance share units (PSUs) and 521,773 stock options during the nine months ended September 30, 2015 and 1,073,179 shares of restricted stock, 298,222 PSUs and 162,911 stock options for the same period in 2014. The Corporation excluded 6,983,524 stock options, 2,955,200 restricted stock awards and 915,238 PSUs from the computation of diluted shares for the three months ended September 30, 2015 and excluded 6,928,958 stock options, 2,953,075 restricted stock awards and 988,963 PSUs from the computation of diluted shares for the nine months ended September 30, 2015 as they are anti-dilutive. The weighted average common shares used in the diluted earnings per share calculations for the three and nine months ended September 30, 2014 excluded stock options amounting to 124,357 and 1,214,422, respectively, as they were anti-dilutive. The Corporation is permitted but not required to repurchase up to $6.5 billion of outstanding common shares under a Board authorized plan. During the third quarter and first nine months of 2015, the Corporation purchased $55 million and $91 million of common stock, respectively. As of September 30, 2015 total shares repurchased under the plan were 64.1 million shares at a cost of approximately $5.4 billion.</t>
  </si>
  <si>
    <t>Guarantees and Contingencies</t>
  </si>
  <si>
    <t>Commitments And Contingencies Disclosure [Abstract]</t>
  </si>
  <si>
    <t>13. Guarantees and Contingencies The Corporation is subject to loss contingencies with respect to various claims, lawsuits and other proceedings. A liability is recognized in the Corporation’s consolidated financial statements when it is probable that a loss has been incurred and the amount can be reasonably estimated. If the risk of loss is probable, but the amount cannot be reasonably estimated or the risk of loss is only reasonably possible, a liability is not accrued; however, the Corporation discloses the nature of those contingencies. The Corporation cannot predict with certainty if, how or when existing claims, lawsuits and proceedings will be resolved or what the eventual relief, if any, may be, particularly for proceedings that are in their early stages of development or where plaintiffs seek indeterminate damages.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s not expected to have a material adverse effect on the financial condition of the Corporation. However, the Corporation could incur judgments, enter into settlements or revise its opinion regarding the outcome of certain matters, and such developments could have a material adverse effect on its results of operations in the period in which the amounts are accrued and its cash flows in the period in which the amounts are paid. In July 2004, HOVENSA LLC (HOVENSA), a 50/50 joint venture between the Corporation’s subsidiary, Hess Oil Virgin Islands Corp. (HOVIC), and a subsidiary of Petroleos de Venezuela S.A. (PDVSA), and HOVIC each received a letter from the Commissioner of the Virgin Islands Department of Planning and Natural Resources and Natural Resources Trustees, advising of the Trustee’s intention to bring suit against HOVIC and HOVENSA under the Comprehensive Environmental Response, Compensation and Liability Act (CERCLA). The letter alleges that HOVIC and HOVENSA are potentially responsible for damages to natural resources arising from releases of hazardous substances from the HOVENSA refinery, which had been operated by HOVIC until October 1998. An action was filed on May 5, 2005 in the District Court of the Virgin Islands against HOVENSA, HOVIC and other companies that operated industrial facilities on the south shore of St. Croix asserting that the defendants are liable under CERCLA and territorial statutory and common law for damages to natural resources. In 2014 HOVIC, HOVENSA and the government of the U.S. Virgin Islands entered into a settlement agreement pursuant to which HOVENSA paid $3.5 million and agreed to pay the government of the U.S. Virgin Islands an additional $40 million no later than December 31, 2014. HOVENSA was unable to make this additional payment because the U.S. Virgin Islands legislature did not approve a proposed operating agreement required to complete a proposed sale of HOVENSA, which would have provided funds to make the settlement payment. Under the terms of the settlement agreement, the U.S. Virgin Islands government was granted a first lien on HOVENSA’s assets to secure the settlement payment, and in January 2015 the government commenced a foreclosure action to enforce this lien. On September 15, 2015, HOVENSA filed a voluntary petition for relief under chapter 11 of the United States Bankruptcy Code (the “Bankruptcy Code”) in the United States District Court of the Virgin Islands - Bankruptcy Division (the “Bankruptcy Court”). As part of its chapter 11 case, HOVENSA is pursuing a court-supervised sale process, seeking to sell all or substantially all of its assets pursuant to section 363 of the Bankruptcy Code. The Bankruptcy Court has approved certain procedures by which HOVENSA will receive bids for its assets and determine the eventual buyer of its assets in the section 363 sale process. The Bankruptcy Court also entered an order approving HOVENSA’s entry into a $40 million debtor-in-possession credit facility with HOVENSA’s owners for the purpose of funding HOVENSA through December 31, 2015. HOVIC has committed to fund up to $20 million, if needed, to HOVENSA, with PDVSA funding the remainder of the facility. The Corporation cannot predict with certainty if, how, or when HOVENSA’s chapter 11 case will be resolved. As part of HOVENSA’s chapter 11 case, parties, including the government of the Virgin Islands and other creditors, may pursue claims against HOVENSA, HOVIC, or the Registrant relating to the ownership and management of, and business dealings with HOVENSA. On September 13, 2015, two days before HOVENSA filed for chapter 11 relief, the government of the U.S. Virgin Islands filed a complaint against the Corporation in the territorial Superior Court of the Virgin Islands, Division of St. Croix, alleging, among other things, that the Corporation violated the Territory’s Criminally Influenced and Corrupt Organizations Act and committed various torts in connection with the 50% ownership interest of its subsidiary, HOVIC, in HOVENSA. In the complaint, the government of the U.S. Virgin Islands claims aggregate damages of up to approximately $1.5 billion and is seeking a treble damage award with respect to certain claims. The Corporation has filed a notice removing the complaint to the federal District Court of the Virgin Islands and filed a motion to refer the complaint to the Bankruptcy Court presiding over HOVENSA’s chapter 11 case. The Corporation will vigorously defend itself and believes that it has strong defenses against these claims alleged by the government of the U.S. Virgin Islands. In February 2015, the Pension Benefit Guaranty Corporation (PBGC) issued a notice of determination to terminate the HOVENSA pension plan. Resolution of this matter with the PBGC will likely occur in connection with HOVENSA's pending chapter 11 case. The Corporation is from time to time involved in other judicial and administrative proceedings, including proceedings relating to other environmental matters. The Corporation cannot predict with certainty if, how or when such proceedings will be resolved or what the eventual relief, if any, may be, particularly for proceedings that are in their early stages of development or where plaintiffs seek indeterminate damages. Numerous issues may need to be resolved, including through potentially lengthy discovery and determination of important factual matters before a loss or range of loss can be reasonably estimated for any proceeding. Subject to the foregoing, in management’s opinion, based upon currently known facts and circumstances, the outcome of such proceedings is not expected to have a material adverse effect on the financial condition, results of operations or cash flows of the Corporation.</t>
  </si>
  <si>
    <t>Segment Information</t>
  </si>
  <si>
    <t>Segment Reporting [Abstract]</t>
  </si>
  <si>
    <t>14. Segment Information The Corporation has two operating segments, Exploration and Production and Bakken Midstream. The Exploration and Production operating segment explores for, develops, produces, purchases and sells crude oil, natural gas liquids and natural gas with production operations primarily in the United States (U.S.), Denmark, Equatorial Guinea, the Joint Development Area of Malaysia/Thailand (JDA), Malaysia, and Norway. The Bakken Midstream operating segment provides fee-based services including crude oil and natural gas gathering, processing of natural gas and the fractionation of natural gas liquids, terminaling and loading crude oil and natural gas liquids, transportation of crude oil by rail car and the storage and terminaling of propane, primarily located in the Bakken shale play of North Dakota. All unallocated costs are reflected under Corporate, Interest and Other. The following table presents operating segment financial data for continuing operations (in millions):
For the Three Months Ended September 30, 2015
Exploration and Production
Bakken Midstream
Corporate, Interest and Other
Eliminations
Total
Operating Revenues - Third parties
$
1,671
$
—
$
—
$
—
$
1,671
Intersegment Revenues
—
148
—
(148
)
—
Operating Revenues
$
1,671
$
148
$
—
$
(148
)
$
1,671
Net income (loss) from continuing operations attributable to Hess Corporation
$
(188
)
$
16
$
(94
)
$
—
$
(266
)
Depreciation, depletion and amortization
963
22
3
—
988
Provision (benefit) for income taxes
(256
)
10
(54
)
—
(300
)
Capital Expenditures*
770
88
—
—
858
For the Three Months Ended September 30, 2014
Exploration and Production
Bakken Midstream
Corporate, Interest and Other
Eliminations
Total
Operating Revenues - Third parties
$
2,678
$
—
$
—
$
—
$
2,678
Intersegment Revenues
—
89
—
(89
)
—
Operating Revenues
$
2,678
$
89
$
—
$
(89
)
$
2,678
Net income (loss) from continuing operations attributable to Hess Corporation
$
433
$
8
$
(82
)
$
—
$
359
Depreciation, depletion and amortization
815
19
4
—
838
Provision (benefit) for income taxes
278
5
(51
)
—
232
Capital Expenditures*
1,296
47
19
—
1,362
For the Nine Months Ended September 30, 2015
Exploration and Production
Bakken Midstream
Corporate, Interest and Other
Eliminations
Total
Operating Revenues - Third parties
$
5,162
$
—
$
—
$
—
$
5,162
Intersegment Revenues
—
423
—
(423
)
—
Operating Revenues
$
5,162
$
423
$
—
$
(423
)
$
5,162
Net income (loss) from continuing operations attributable to Hess Corporation
$
(1,004
)
$
75
$
(266
)
$
—
$
(1,195
)
Depreciation, depletion and amortization
2,899
65
8
—
2,972
Provision (benefit) for income taxes
(687
)
45
(165
)
—
(807
)
Capital Expenditures*
2,915
193
—
—
3,108
For the Nine Months Ended September 30, 2014
Exploration and Production
Bakken Midstream
Corporate, Interest and Other
Eliminations
Total
Operating Revenues - Third parties
$
8,180
$
—
$
—
$
—
$
8,180
Intersegment Revenues
—
218
—
(218
)
—
Operating Revenues
$
8,180
$
218
$
—
$
(218
)
$
8,180
Net income (loss) from continuing operations attributable to Hess Corporation
$
2,003
$
2
$
(308
)
$
—
$
1,697
Depreciation, depletion and amortization
2,289
48
12
—
2,349
Provision (benefit) for income taxes
754
2
(193
)
—
563
Capital Expenditures*
3,491
168
51
—
3,710
* Capital expenditures include accruals. Identifiable assets by operating segment were as follows:
September 30,
December 31,
2015
2014
(In millions)
Exploration and Production
$
30,898
$
32,742
Bakken Midstream
2,650
2,465
Corporate, Interest and Other
2,908
2,213
Continuing operations
36,456
37,420
Discontinued operations
—
1,158
Total
$
36,456
$
38,578</t>
  </si>
  <si>
    <t>Financial Risk Management</t>
  </si>
  <si>
    <t>Derivative Instruments And Hedging Activities Disclosure [Abstract]</t>
  </si>
  <si>
    <t>15. Financial Risk Management In the normal course of its business, the Corporation is exposed to commodity risks related to changes in the prices of crude oil, natural gas liquids, and natural gas as well as changes in interest rates and foreign currency values. In the disclosures that follow, corporate risk management activities refer to the mitigation of these risks through hedging activities. Corporate Financial risk management activities include transactions designed to reduce risk in the selling prices of crude oil or natural gas produced by the Corporation or to reduce exposure to foreign currency or interest rate movements. Generally, futures, swaps or option strategies may be used to fix or reduce volatility in the forward selling price of a portion of the Corporation’s crude oil or natural gas production. Forward contracts may also be used to purchase certain currencies in which the Corporation does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 The gross notional volumes of Corporate risk management derivative contracts outstanding were as follows:
September 30,
December 31,
2015
2014
Commodity, primarily crude oil (millions of barrels)
9
—
Foreign exchange (millions of USD)
$
985
$
1,189
Interest rate swaps (millions of USD)
$
1,300
$
1,300
In the first quarter of 2015, the Corporation entered into Brent crude oil collars to hedge 50,000 barrels of oil per day (bopd) from March 2015 to December 2015 at a cost of $38 million. This program was supplemented in the second quarter of 2015 by entering into West Texas Intermediate (WTI) crude oil collars to hedge 20,000 bopd from May 6, 2015 to December 2015 at a cost of $10 million. Under the terms of both programs, the floor price to be received by the Corporation is $60 per barrel and the ceiling price it may receive is $80 per barrel. All crude oil collars have been designated as cash flow hedges. Realized and unrealized gains from Brent and WTI crude oil collars for the three and nine months ended September 30, 2015 increased Sales and other operating revenues by $42 million and $24 million, respectively, which was net of pre-tax losses of $23 million and $46 million, respectively, associated with changes in time value of the hedging contracts. Realized and unrealized gains in 2014 amounted to $37 million and $36 million for the three months and nine months ended September 30, 2014, respectively. There was no significant hedge ineffectiveness for the three months and nine months ended September 30, 2015. The Corporation recorded gains associated with hedge ineffectiveness of approximately $6 million and $2 million for the three months and nine months ended September 30, 2014, respectively. At September 30, 2015, the after-tax deferred gains in Accumulated other comprehensive income (loss) related to crude oil collars was approximately $47 million, which will be reclassified into earnings during 2015 as the hedged crude oil sales are recognized in earnings. At September 30, 2015 and December 31, 2014, the Corporation had interest rate swaps with gross notional amounts of $1,300 million. During the first quarter of 2015, the Corporation settled existing interest rate swaps and received cash proceeds of $41 million. Simultaneously, the Corporation entered into new interest rate swap arrangements. All interest rate swaps have been designated as fair value hedges. The Corporation recorded increases of $10 million and $14 million for the three months and nine months ended September 30, 2015, respectively, and decreases of $10 million and $5 million for the three months and nine months ended September 30, 2014, respectively, in the fair value of interest rate swaps (excluding accrued interest). These items, excluding accrued interest, offset changes in the carrying value of the hedged fixed-rate debt. Total foreign exchange gains and losses are reported in Other, net in Revenues and non-operating income in the Statement of Consolidated Income Fair Value Measurements: 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v):
Gross Amounts Offset
in the Consolidated
Balance Sheet
Physical
Net Amounts
Gross Amounts
Derivative
Presented in
Not Offset in
and
the
the
Gross
Financial
Cash
Consolidated
Consolidated
Net
Amounts
Instruments
Collateral
Balance
Balance
Amounts
(i)
(ii)
(iii)
(iv)=(i)+(ii)+(iii)
(v)
(vi)=(iv)+(v)
(In millions)
September 30, 2015
Assets
Derivative contracts
Commodity
$
97
$
(21
)
$
—
$
76
$
—
$
76
Interest rate and other
33
(4
)
—
29
—
29
Counterparty netting
—
—
—
—
—
—
Total derivative contracts
$
130
$
(25
)
$
—
$
105
$
—
$
105
Liabilities
Derivative contracts
Commodity
$
(24
)
$
21
$
—
$
(3
)
$
—
$
(3
)
Other
(4
)
4
—
—
—
—
Counterparty netting
—
—
—
—
—
—
Total derivative contracts
$
(28
)
$
25
$
—
$
(3
)
$
—
$
(3
) The net assets and liabilities reflected in column (iv) of the table above were included in Accounts receivable – Trade and Accounts payable, respectively. The table below reflects the gross and net fair values of risk management derivative instruments:
Accounts
Accounts
Receivable
Payable
(In millions)
September 30, 2015
Derivative contracts designated as hedging instruments
Commodity
$
76
$
—
Interest rate and other
14
—
Total derivative contracts designated as hedging instruments
90
—
Derivative contracts not designated as hedging instruments
Commodity
21
(24
)
Foreign exchange
19
(4
)
Total derivative contracts not designated as hedging instruments
40
(28
)
Gross fair value of derivative contracts
130
(28
)
Master netting arrangements
(25
)
25
Net fair value of derivative contracts
$
105
$
(3
) At September 30, 2015, Level 1 items comprised $3 million of Derivative liabilities. Level 2 items comprised Derivative assets of $105 million, which included commodity contracts of $76 million and interest rate and other items of $29 million. The Corporation did not have Level 3 instruments at September 30, 2015. For all other short-term financial instruments, primarily cash and cash equivalents, accounts receivable and accounts payable, the carrying value approximated the respective fair value at September 30, 2015. Total Long-term debt of $6,552 million at September 30, 2015, had a fair value of $6,935 million based on Level 2 inputs. Discontinued Operations - Trading Activities: In the first quarter of 2015, the Corporation sold its interest in the energy trading joint venture, HETCO. Pursuant to the terms of the sale, the successor entity is permitted to continue to utilize the Corporation’s guarantees issued in favor of counterparties existing as of the sales date until November 12, 2015, provided that new trades are for a period of one year or less, comply with certain credit requirements, and net exposures remain within value at risk limits previously applied by the Corporation. The Corporation has the right to seek reimbursement from the successor entity upon any counterparty draw on the applicable guarantee from the Corporation. The fair value of the guarantee recorded by the Corporation amounted to $11 million.</t>
  </si>
  <si>
    <t>Basis of Presentation (Policies)</t>
  </si>
  <si>
    <t>Accounting Policies [Abstract]</t>
  </si>
  <si>
    <t>New Accounting Pronouncements</t>
  </si>
  <si>
    <t>New Accounting Pronouncements: In May 2014, the FASB issued ASU 2014-09, Revenue from Contracts with Customers , as a new Accounting Standards Codification (ASC) Topic ASC 606. This ASU is effective for the Corporation beginning in the first quarter of 2018 , with early adoption permitted from the first quarter of 2017. The Corporation is currently assessing the impact of the ASU on its consolidated financial statements. In February 2015, the FASB issued ASU 2015-02, Amendments to the Consolidation Analysis , with early adoption permitted In April 2015, the FASB issued ASU 2015-03, Simplifying the Presentation of Debt Issuance Costs , with early adoption permitted</t>
  </si>
  <si>
    <t>Discontinued Operations (Tables)</t>
  </si>
  <si>
    <t>Summary of Sales and Other Operating Revenues and Income (Loss) from Discontinued Operations</t>
  </si>
  <si>
    <t>Sales and other operating revenues and Income (loss) from discontinued operations were as follows:
Three Months Ended
Nine Months Ended
September 30,
September 30,
2015
2014
2015
2014
(In millions)
Sales and other operating revenues
$
—
$
3,096
$
14
$
9,346
Income (loss) from discontinued operations before income taxes
$
(16
)
$
1,057
$
(59
)
$
1,063
Current tax provision (benefit)
—
—
—
—
Deferred tax provision (benefit)
(3
)
386
(19
)
379
Provision (benefit) for income taxes
(3
)
386
(19
)
379
Income (loss) from discontinued operations, net of income taxes
$
(13
)
$
671
$
(40
)
$
684
Less: Net income (loss) attributable to noncontrolling interests
—
22
—
56
Income (loss) from discontinued operations attributable to Hess Corporation
$
(13
)
$
649
$
(40
)
$
628</t>
  </si>
  <si>
    <t>Inventories (Tables)</t>
  </si>
  <si>
    <t>Inventories consisted of the following:
September 30,
December 31,
2015
2014
(In millions)
Crude oil and natural gas liquids
$
217
$
246
Materials and supplies
318
281
Total inventories
$
535
$
527</t>
  </si>
  <si>
    <t>Capitalized Exploratory Well Costs (Tables)</t>
  </si>
  <si>
    <t>Net Changes in Capitalized Exploratory Well Costs</t>
  </si>
  <si>
    <t>The following table discloses the net changes in capitalized exploratory well costs pending determination of proved reserves for the nine months ended September 30, 2015 (in millions):
Balance at January 1
$
1,416
Additions to capitalized exploratory well costs pending the determination of proved reserves
326
Reclassifications to wells, facilities and equipment based on the determination of proved reserves
(72
)
Capitalized exploratory well costs charged to expense
(120
)
Balance at September 30, 2015
$
1,550</t>
  </si>
  <si>
    <t>Goodwill (Tables)</t>
  </si>
  <si>
    <t>Changes in Carrying Amount of Goodwill</t>
  </si>
  <si>
    <t>The changes in the carrying amount of goodwill are as follows (in millions):
Exploration and Production
Bakken Midstream
Total
Beginning balance at January 1
$
1,858
$
—
$
1,858
Reclassification
(375
)
375
—
Impairment
(385
)
—
(385
)
Ending balance at September 30, 2015
$
1,098
$
375
$
1,473</t>
  </si>
  <si>
    <t>Retirement Plans (Tables)</t>
  </si>
  <si>
    <t>Components of Net Periodic Pension Cost</t>
  </si>
  <si>
    <t>Components of net periodic pension cost consisted of the following:
Three Months Ended
Nine Months Ended
September 30,
September 30,
2015
2014
2015
2014
(In millions)
Service cost
$
18
$
15
$
53
$
40
Interest cost
26
26
78
75
Expected return on plan assets
(42
)
(41
)
(127
)
(121
)
Amortization of unrecognized net actuarial losses
19
8
58
23
Settlement loss
10
11
15
19
Pension expense
$
31
$
19
$
77
$
36</t>
  </si>
  <si>
    <t>Weighted Average Common Shares (Tables)</t>
  </si>
  <si>
    <t>Net Income (Loss) and Weighted Average Number of Common Shares Used in the Computation of Basic and Diluted Earnings Per Share</t>
  </si>
  <si>
    <t>The net income (loss) and weighted average number of common shares used in the basic and diluted earnings per share computations were as follows:
Three Months Ended
Nine Months Ended
September 30,
September 30,
2015
2014
2015
2014
(In millions, except per share amounts)
Net income (loss) from continuing operations, net of income taxes
$
(239
)
$
359
$
(1,168
)
$
1,697
Less: Net income (loss) attributable to noncontrolling interests
27
—
27
—
Net income (loss) from continuing operations attributable to Hess Corporation
$
(266
)
$
359
$
(1,195
)
$
1,697
Income (loss) from discontinued operations, net of income taxes
(13
)
671
(40
)
684
Less: Net income (loss) attributable to noncontrolling interests
—
22
—
56
Net income (loss) from discontinued operations attributable to Hess Corporation
(13
)
649
(40
)
628
Net income (loss) attributable to Hess Corporation
$
(279
)
$
1,008
$
(1,235
)
$
2,325
Weighted average common shares outstanding:
Basic
283.5
300.7
283.8
308.6
Effect of dilutive securities
Restricted common stock
—
1.5
—
1.4
Stock options
—
2.0
—
2.0
Performance share units
—
0.8
—
0.7
Diluted
283.5
305.0
283.8
312.7
Net income (loss) attributable to Hess Corporation per share:
Basic:
Continuing operations
$
(0.94
)
$
1.19
$
(4.21
)
$
5.51
Discontinued operations
(0.04
)
2.16
(0.14
)
2.03
Net income (loss) per share
$
(0.98
)
$
3.35
$
(4.35
)
$
7.54
Diluted:
Continuing operations
$
(0.94
)
$
1.18
$
(4.21
)
$
5.43
Discontinued operations
(0.04
)
2.13
(0.14
)
2.01
Net income (loss) per share
$
(0.98
)
$
3.31
$
(4.35
)
$
7.44</t>
  </si>
  <si>
    <t>Segment Information (Tables)</t>
  </si>
  <si>
    <t>Financial Data and Identifiable Assets by Operating Segment</t>
  </si>
  <si>
    <t>The following table presents operating segment financial data for continuing operations (in millions):
For the Three Months Ended September 30, 2015
Exploration and Production
Bakken Midstream
Corporate, Interest and Other
Eliminations
Total
Operating Revenues - Third parties
$
1,671
$
—
$
—
$
—
$
1,671
Intersegment Revenues
—
148
—
(148
)
—
Operating Revenues
$
1,671
$
148
$
—
$
(148
)
$
1,671
Net income (loss) from continuing operations attributable to Hess Corporation
$
(188
)
$
16
$
(94
)
$
—
$
(266
)
Depreciation, depletion and amortization
963
22
3
—
988
Provision (benefit) for income taxes
(256
)
10
(54
)
—
(300
)
Capital Expenditures*
770
88
—
—
858
For the Three Months Ended September 30, 2014
Exploration and Production
Bakken Midstream
Corporate, Interest and Other
Eliminations
Total
Operating Revenues - Third parties
$
2,678
$
—
$
—
$
—
$
2,678
Intersegment Revenues
—
89
—
(89
)
—
Operating Revenues
$
2,678
$
89
$
—
$
(89
)
$
2,678
Net income (loss) from continuing operations attributable to Hess Corporation
$
433
$
8
$
(82
)
$
—
$
359
Depreciation, depletion and amortization
815
19
4
—
838
Provision (benefit) for income taxes
278
5
(51
)
—
232
Capital Expenditures*
1,296
47
19
—
1,362
For the Nine Months Ended September 30, 2015
Exploration and Production
Bakken Midstream
Corporate, Interest and Other
Eliminations
Total
Operating Revenues - Third parties
$
5,162
$
—
$
—
$
—
$
5,162
Intersegment Revenues
—
423
—
(423
)
—
Operating Revenues
$
5,162
$
423
$
—
$
(423
)
$
5,162
Net income (loss) from continuing operations attributable to Hess Corporation
$
(1,004
)
$
75
$
(266
)
$
—
$
(1,195
)
Depreciation, depletion and amortization
2,899
65
8
—
2,972
Provision (benefit) for income taxes
(687
)
45
(165
)
—
(807
)
Capital Expenditures*
2,915
193
—
—
3,108
For the Nine Months Ended September 30, 2014
Exploration and Production
Bakken Midstream
Corporate, Interest and Other
Eliminations
Total
Operating Revenues - Third parties
$
8,180
$
—
$
—
$
—
$
8,180
Intersegment Revenues
—
218
—
(218
)
—
Operating Revenues
$
8,180
$
218
$
—
$
(218
)
$
8,180
Net income (loss) from continuing operations attributable to Hess Corporation
$
2,003
$
2
$
(308
)
$
—
$
1,697
Depreciation, depletion and amortization
2,289
48
12
—
2,349
Provision (benefit) for income taxes
754
2
(193
)
—
563
Capital Expenditures*
3,491
168
51
—
3,710
Identifiable assets by operating segment were as follows:
September 30,
December 31,
2015
2014
(In millions)
Exploration and Production
$
30,898
$
32,742
Bakken Midstream
2,650
2,465
Corporate, Interest and Other
2,908
2,213
Continuing operations
36,456
37,420
Discontinued operations
—
1,158
Total
$
36,456
$
38,578</t>
  </si>
  <si>
    <t>Financial Risk Management (Tables)</t>
  </si>
  <si>
    <t>Gross Notional Volumes of Risk Management Derivative Contracts Outstanding</t>
  </si>
  <si>
    <t>The gross notional volumes of Corporate risk management derivative contracts outstanding were as follows:
September 30,
December 31,
2015
2014
Commodity, primarily crude oil (millions of barrels)
9
—
Foreign exchange (millions of USD)
$
985
$
1,189
Interest rate swaps (millions of USD)
$
1,300
$
1,300</t>
  </si>
  <si>
    <t>Netting Arrangements on Physical and Financial Derivative Assets and (Liabilities)</t>
  </si>
  <si>
    <t xml:space="preserve">Fair Value Measurements: 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v):
Gross Amounts Offset
in the Consolidated
Balance Sheet
Physical
Net Amounts
Gross Amounts
Derivative
Presented in
Not Offset in
and
the
the
Gross
Financial
Cash
Consolidated
Consolidated
Net
Amounts
Instruments
Collateral
Balance
Balance
Amounts
(i)
(ii)
(iii)
(iv)=(i)+(ii)+(iii)
(v)
(vi)=(iv)+(v)
(In millions)
September 30, 2015
Assets
Derivative contracts
Commodity
$
97
$
(21
)
$
—
$
76
$
—
$
76
Interest rate and other
33
(4
)
—
29
—
29
Counterparty netting
—
—
—
—
—
—
Total derivative contracts
$
130
$
(25
)
$
—
$
105
$
—
$
105
Liabilities
Derivative contracts
Commodity
$
(24
)
$
21
$
—
$
(3
)
$
—
$
(3
)
Other
(4
)
4
—
—
—
—
Counterparty netting
—
—
—
—
—
—
Total derivative contracts
$
(28
)
$
25
$
—
$
(3
)
$
—
$
(3
) </t>
  </si>
  <si>
    <t>Gross and Net Fair Values of Risk Management Derivative Instruments</t>
  </si>
  <si>
    <t xml:space="preserve">The table below reflects the gross and net fair values of risk management derivative instruments:
Accounts
Accounts
Receivable
Payable
(In millions)
September 30, 2015
Derivative contracts designated as hedging instruments
Commodity
$
76
$
—
Interest rate and other
14
—
Total derivative contracts designated as hedging instruments
90
—
Derivative contracts not designated as hedging instruments
Commodity
21
(24
)
Foreign exchange
19
(4
)
Total derivative contracts not designated as hedging instruments
40
(28
)
Gross fair value of derivative contracts
130
(28
)
Master netting arrangements
(25
)
25
Net fair value of derivative contracts
$
105
$
(3
) </t>
  </si>
  <si>
    <t>Bakken Midstream Joint Venture - Additional Information (Detail) - USD ($) $ in Millions</t>
  </si>
  <si>
    <t>Jul. 02, 2015</t>
  </si>
  <si>
    <t>Jul. 01, 2015</t>
  </si>
  <si>
    <t>Jun. 30, 2015</t>
  </si>
  <si>
    <t>Dec. 31, 2013</t>
  </si>
  <si>
    <t>Variable Interest Entity [Line Items]</t>
  </si>
  <si>
    <t>Percentage interest sold of Hess Infrastructure Partners</t>
  </si>
  <si>
    <t>50.00%</t>
  </si>
  <si>
    <t>Proceeds from sale of interest in Hess Infrastructure Partners</t>
  </si>
  <si>
    <t>Term of tariff agreements between the Corporation and Bakken Midstream</t>
  </si>
  <si>
    <t>10 years</t>
  </si>
  <si>
    <t>Additional renewal period of tariff agreements by Bakken Midstream</t>
  </si>
  <si>
    <t>Hess Corporation's ownership percentage in Bakken Midstream</t>
  </si>
  <si>
    <t>After tax gain from sale of equity interest</t>
  </si>
  <si>
    <t>Noncontrolling interest, ownership percentage</t>
  </si>
  <si>
    <t>Property, plant and equipment, net</t>
  </si>
  <si>
    <t>Bakken Midstream</t>
  </si>
  <si>
    <t>Term Loan A facility - Face amount</t>
  </si>
  <si>
    <t>Term Loan A facility - Term</t>
  </si>
  <si>
    <t>5 years</t>
  </si>
  <si>
    <t>Bakken Midstream liabilities non-recourse to Hess Corporation</t>
  </si>
  <si>
    <t>liabilities totaling $727 million</t>
  </si>
  <si>
    <t>Discontinued Operations - Summary of Sales and Other Operating Revenues and Income (Loss) from Discontinued Operations (Detail) - USD ($) $ in Millions</t>
  </si>
  <si>
    <t>Income (loss) from discontinued operations before income taxes</t>
  </si>
  <si>
    <t>Current tax provision (benefit)</t>
  </si>
  <si>
    <t>Deferred tax provision (benefit)</t>
  </si>
  <si>
    <t>Income (loss) from discontinued operations, net of income taxes</t>
  </si>
  <si>
    <t>Income (loss) from discontinued operations attributable to Hess Corporation</t>
  </si>
  <si>
    <t>Discontinued Operations - Additional Information (Detail) - USD ($) $ in Millions</t>
  </si>
  <si>
    <t>Cash proceeds from the sale of Corporation's Retail Business</t>
  </si>
  <si>
    <t>Gain (loss) on the sale of Corporation's Retail Business, pre-tax</t>
  </si>
  <si>
    <t>Gain (loss) on the sale of Corporation's Retail Business, after-tax</t>
  </si>
  <si>
    <t>Assets associated with HETCO - Reported in Other current assets</t>
  </si>
  <si>
    <t>Liabilities associated with HETCO - Reported in Accrued liabilities</t>
  </si>
  <si>
    <t>Inventories - Inventories (Detail) - USD ($) $ in Millions</t>
  </si>
  <si>
    <t>Crude oil and natural gas liquids</t>
  </si>
  <si>
    <t>Materials and supplies</t>
  </si>
  <si>
    <t>Total inventories</t>
  </si>
  <si>
    <t>Capitalized Exploratory Well Costs - Net Changes in Capitalized Exploratory Well Costs (Detail) $ in Millions</t>
  </si>
  <si>
    <t>Sep. 30, 2015USD ($)</t>
  </si>
  <si>
    <t>Beginning balance</t>
  </si>
  <si>
    <t>Additions to capitalized exploratory well costs pending the determination of proved reserves</t>
  </si>
  <si>
    <t>Reclassifications to wells, facilities and equipment based on the determination of proved reserves</t>
  </si>
  <si>
    <t>Capitalized exploratory well costs charged to expense</t>
  </si>
  <si>
    <t>Ending balance</t>
  </si>
  <si>
    <t>Capitalized Exploratory Well Costs - Additional Information (Detail) $ in Millions</t>
  </si>
  <si>
    <t>Sep. 30, 2015USD ($)Well</t>
  </si>
  <si>
    <t>Projects With Exploratory Well Costs Capitalized For More Than One Year [Line Items]</t>
  </si>
  <si>
    <t>Exploratory dry hole costs which were incurred and subsequently expensed | $</t>
  </si>
  <si>
    <t>Capitalized exploratory well costs that have been capitalized for period greater than one year | $</t>
  </si>
  <si>
    <t>Block WA-390-P, Offshore Western Australia</t>
  </si>
  <si>
    <t>Capitalized well costs percentage</t>
  </si>
  <si>
    <t>65.00%</t>
  </si>
  <si>
    <t>Offshore Ghana</t>
  </si>
  <si>
    <t>35.00%</t>
  </si>
  <si>
    <t>Appraisal plans for this number of wells submitted to the Ghanaian government</t>
  </si>
  <si>
    <t>This number of appraisal wells was approved by the Ghanaian government</t>
  </si>
  <si>
    <t>This number of appraisal wells is pending approval by the Ghanaian government</t>
  </si>
  <si>
    <t>This number of approved appraisal wells is completed</t>
  </si>
  <si>
    <t>Goodwill - Additional Information (Detail) $ in Millions</t>
  </si>
  <si>
    <t>6 Months Ended</t>
  </si>
  <si>
    <t>12 Months Ended</t>
  </si>
  <si>
    <t>Sep. 30, 2014USD ($)</t>
  </si>
  <si>
    <t>Jun. 30, 2015USD ($)</t>
  </si>
  <si>
    <t>Sep. 30, 2015USD ($)Segment</t>
  </si>
  <si>
    <t>Dec. 31, 2014USD ($)Segment</t>
  </si>
  <si>
    <t>Goodwill [Line Items]</t>
  </si>
  <si>
    <t>Number of operating segments for the Corporation | Segment</t>
  </si>
  <si>
    <t>Number of reporting units in Exploration and Production segment | Segment</t>
  </si>
  <si>
    <t>Reclassification</t>
  </si>
  <si>
    <t>Impairment after income taxes</t>
  </si>
  <si>
    <t>Percentage interest sold of Bakken Midstream</t>
  </si>
  <si>
    <t>Offshore Reporting Unit of Exploration and Production Segment</t>
  </si>
  <si>
    <t>Onshore Reporting Unit of Exploration and Production Segment</t>
  </si>
  <si>
    <t>Goodwill - Changes in Carrying Amount of Goodwill (Detail) - USD ($) $ in Millions</t>
  </si>
  <si>
    <t>Beginning balance at January 1</t>
  </si>
  <si>
    <t>Ending balance at September 30, 2015</t>
  </si>
  <si>
    <t>Exploration and Production</t>
  </si>
  <si>
    <t>Debt - Additional Information (Detail) - USD ($)</t>
  </si>
  <si>
    <t>Jan. 31, 2015</t>
  </si>
  <si>
    <t>Line Of Credit Facility [Line Items]</t>
  </si>
  <si>
    <t>Revolving credit facility - Capacity</t>
  </si>
  <si>
    <t>Revolving credit facility – Facility fee (per annum)</t>
  </si>
  <si>
    <t>0.15%</t>
  </si>
  <si>
    <t>Revolving credit facility - Term</t>
  </si>
  <si>
    <t>Leverage ratio - Maximum</t>
  </si>
  <si>
    <t>Interest coverage ratio - Minimum</t>
  </si>
  <si>
    <t>Term Loan A facility - Carrying amount</t>
  </si>
  <si>
    <t>Bakken Midstream | Maximum</t>
  </si>
  <si>
    <t>0.35%</t>
  </si>
  <si>
    <t>London Interbank Offered Rate | Bakken Midstream</t>
  </si>
  <si>
    <t>Interest rate - Minimum</t>
  </si>
  <si>
    <t>1.10%</t>
  </si>
  <si>
    <t>Interest rate - Maximum</t>
  </si>
  <si>
    <t>2.00%</t>
  </si>
  <si>
    <t>New Revolving Credit Facility</t>
  </si>
  <si>
    <t>Revolving credit facility - Expiration date</t>
  </si>
  <si>
    <t>2020-01</t>
  </si>
  <si>
    <t>0.175%</t>
  </si>
  <si>
    <t>Revolving credit facility - Borrowings</t>
  </si>
  <si>
    <t>Letters of credit – Issued</t>
  </si>
  <si>
    <t>New Revolving Credit Facility | London Interbank Offered Rate</t>
  </si>
  <si>
    <t>Revolving credit facility – Interest rate</t>
  </si>
  <si>
    <t>1.075%</t>
  </si>
  <si>
    <t>Previous Revolving Credit Facility</t>
  </si>
  <si>
    <t>2016-04</t>
  </si>
  <si>
    <t>Dispositions - Additional Information (Detail) $ in Millions</t>
  </si>
  <si>
    <t>Sep. 30, 2015USD ($)a</t>
  </si>
  <si>
    <t>Disposition Of Businesses [Line Items]</t>
  </si>
  <si>
    <t>Gain (loss) on asset sale, pre-tax</t>
  </si>
  <si>
    <t>Utica Dry Gas Acreage</t>
  </si>
  <si>
    <t>Net acres of Utica dry gas acreage sold | a</t>
  </si>
  <si>
    <t>Sales price of Utica dry gas acreage sold</t>
  </si>
  <si>
    <t>Gain (loss) on asset sale, after-tax</t>
  </si>
  <si>
    <t>Exit and Severance Costs - Additional Information (Detail) - USD ($) $ in Millions</t>
  </si>
  <si>
    <t>Exit related costs</t>
  </si>
  <si>
    <t>Severance expense</t>
  </si>
  <si>
    <t>Payments for accrued severance costs</t>
  </si>
  <si>
    <t>Accrued exit related costs</t>
  </si>
  <si>
    <t>Accrued severance costs</t>
  </si>
  <si>
    <t>Retirement Plans - Components of Net Periodic Pension Cost (Detail) - USD ($) $ in Millions</t>
  </si>
  <si>
    <t>Service cost</t>
  </si>
  <si>
    <t>Interest cost</t>
  </si>
  <si>
    <t>Expected return on plan assets</t>
  </si>
  <si>
    <t>Amortization of unrecognized net actuarial losses</t>
  </si>
  <si>
    <t>Settlement loss</t>
  </si>
  <si>
    <t>Pension expense</t>
  </si>
  <si>
    <t>Retirement Plans - Additional Information (Detail) $ in Millions</t>
  </si>
  <si>
    <t>Corporation's estimated contribution for funded pension plans during the current year</t>
  </si>
  <si>
    <t>Corporation's contribution for funded pension plan during the current year</t>
  </si>
  <si>
    <t>Income Taxes - Additional Information (Detail) $ in Millions</t>
  </si>
  <si>
    <t>Recognized tax benefit for international investment incentive</t>
  </si>
  <si>
    <t>Weighted Average Common Shares - Basic and Diluted Earnings Per Share (Detail) - USD ($) $ / shares in Units, $ in Millions</t>
  </si>
  <si>
    <t>Basic And Diluted Earnings Per Share [Line Items]</t>
  </si>
  <si>
    <t>Net income (loss) from continuing operations, net of income taxes</t>
  </si>
  <si>
    <t>Net income (loss) from continuing operations attributable to Hess Corporation</t>
  </si>
  <si>
    <t>Weighted Average Common Shares Outstanding:</t>
  </si>
  <si>
    <t>Shares outstanding – Basic</t>
  </si>
  <si>
    <t>Net Income (Loss) Attributable to Hess Corporation Per Share – Basic :</t>
  </si>
  <si>
    <t>Net Income (Loss) Attributable to Hess Corporation Per Share – Diluted:</t>
  </si>
  <si>
    <t>Restricted Common Stock</t>
  </si>
  <si>
    <t>Shares outstanding – Effect of dilutive securities</t>
  </si>
  <si>
    <t>Antidilutive shares excluded from computation of diluted shares</t>
  </si>
  <si>
    <t>Stock Options</t>
  </si>
  <si>
    <t>Performance Share Units</t>
  </si>
  <si>
    <t>Weighted Average Common Shares - Additional Information (Detail) - USD ($)</t>
  </si>
  <si>
    <t>Shares granted, restricted stock</t>
  </si>
  <si>
    <t>Shares granted, performance share units</t>
  </si>
  <si>
    <t>Shares granted, stock options</t>
  </si>
  <si>
    <t>Repurchase of outstanding common stock permitted</t>
  </si>
  <si>
    <t>Common stock, shares purchased value</t>
  </si>
  <si>
    <t>Number of shares purchased</t>
  </si>
  <si>
    <t>Shares purchased value</t>
  </si>
  <si>
    <t>Guarantees and Contingencies - Additional Information (Detail) - USD ($)</t>
  </si>
  <si>
    <t>Sep. 13, 2015</t>
  </si>
  <si>
    <t>HOVENSA’s interest in joint venture</t>
  </si>
  <si>
    <t>Pursuant to settlement agreement with the government of U.S. Virgin Islands, settlement amount paid by HOVENSA</t>
  </si>
  <si>
    <t>Pursuant to settlement agreement with the government of U.S. Virgin Islands, additional settlement amount not yet paid by HOVENSA</t>
  </si>
  <si>
    <t>Maximum amount committed to fund by HOVIC</t>
  </si>
  <si>
    <t>HOVENSA's debtor-in-possession credit facility amount</t>
  </si>
  <si>
    <t>Maximum amount of aggregate damages claims by the government of U.S. Virgin Islands</t>
  </si>
  <si>
    <t>Segment Information - Additional Information (Detail)</t>
  </si>
  <si>
    <t>Sep. 30, 2015Segment</t>
  </si>
  <si>
    <t>Number of operating segments for the Corporation</t>
  </si>
  <si>
    <t>Segment Information - Financial Data and Identifiable Assets by Operating Segment (Detail) - USD ($) $ in Millions</t>
  </si>
  <si>
    <t>Segment Reporting Information [Line Items]</t>
  </si>
  <si>
    <t>Operating Revenues - Third parties</t>
  </si>
  <si>
    <t>Operating Revenues</t>
  </si>
  <si>
    <t>Capital Expenditures</t>
  </si>
  <si>
    <t>Identifiable assets</t>
  </si>
  <si>
    <t>Continuing Operations</t>
  </si>
  <si>
    <t>Intersegment Revenue</t>
  </si>
  <si>
    <t>Corporate, Interest and Other</t>
  </si>
  <si>
    <t>Eliminations</t>
  </si>
  <si>
    <t>Financial Risk Management - Gross Notional Volumes of Derivative Contracts Outstanding (Detail)</t>
  </si>
  <si>
    <t>Sep. 30, 2015USD ($)MMBbls</t>
  </si>
  <si>
    <t>Dec. 31, 2014USD ($)MMBbls</t>
  </si>
  <si>
    <t>Commodity, Primarily Crude Oil</t>
  </si>
  <si>
    <t>Derivative [Line Items]</t>
  </si>
  <si>
    <t>Outstanding gross notional amount, in millions of barrels | MMBbls</t>
  </si>
  <si>
    <t>Foreign Exchange</t>
  </si>
  <si>
    <t>Outstanding gross notional amount, in USD</t>
  </si>
  <si>
    <t>Interest Rate Swaps</t>
  </si>
  <si>
    <t>Financial Risk Management - Corporate Financial Risk Management Activities - Additional Information (Detail)</t>
  </si>
  <si>
    <t>Sep. 30, 2015USD ($)$ / bbl</t>
  </si>
  <si>
    <t>Mar. 31, 2015USD ($)</t>
  </si>
  <si>
    <t>Derivative Instruments Gain Loss [Line Items]</t>
  </si>
  <si>
    <t>Amount of realized and unrealized gains (losses) from Brent &amp; WTI crude oil collars, which impact Sales and other operating revenues</t>
  </si>
  <si>
    <t>Pre-tax gains (losses) associated with changes in time value of Brent and WTI crude oil collars</t>
  </si>
  <si>
    <t>Ineffectiveness gains (losses) from Brent and WTI crude oil collars</t>
  </si>
  <si>
    <t>After-tax deferred gains in Accumulated other comprehensive income (loss) related to crude oil collars</t>
  </si>
  <si>
    <t>Amount of cash proceeds received from settled interest rate swaps</t>
  </si>
  <si>
    <t>Change in the fair value of interest rate swaps - increase/(decrease)</t>
  </si>
  <si>
    <t>Total foreign exchange gains and (losses) reported in Other, net in Revenues and Non-Operating Income in the Statement of Consolidated Income</t>
  </si>
  <si>
    <t>Gains or (losses) on foreign exchange derivative contracts not designated as hedges</t>
  </si>
  <si>
    <t>Brent Crude Oil Collars</t>
  </si>
  <si>
    <t>Description of hedged item</t>
  </si>
  <si>
    <t>50,000 barrels of oil per day (bopd) from March 2015 to December 2015</t>
  </si>
  <si>
    <t>Cost of hedging</t>
  </si>
  <si>
    <t>Under the terms of hedging, floor price per barrel | $ / bbl</t>
  </si>
  <si>
    <t>Under the terms of hedging, ceiling price per barrel | $ / bbl</t>
  </si>
  <si>
    <t>West Texas Intermediate Crude Oil Collars</t>
  </si>
  <si>
    <t>20,000 bopd from May 6, 2015 to December 2015</t>
  </si>
  <si>
    <t>Financial Risk Management - Netting Arrangements on Physical and Financial Derivative Assets and (Liabilities) (Detail) $ in Millions</t>
  </si>
  <si>
    <t>Derivatives Fair Value [Line Items]</t>
  </si>
  <si>
    <t>ASSETS – Gross Amounts</t>
  </si>
  <si>
    <t>ASSETS – Physical Derivative and Financial Instruments</t>
  </si>
  <si>
    <t>ASSETS – Cash Collateral</t>
  </si>
  <si>
    <t>ASSETS – Net Amounts Presented in the Consolidated Balance Sheet</t>
  </si>
  <si>
    <t>ASSETS – Gross Amounts Not Offset in the Consolidated Balance Sheet</t>
  </si>
  <si>
    <t>ASSETS – Net Amounts</t>
  </si>
  <si>
    <t>LIABILITIES – Gross Amounts</t>
  </si>
  <si>
    <t>LIABILITIES – Physical Derivative and Financial Instruments</t>
  </si>
  <si>
    <t>LIABILITIES – Cash Collateral</t>
  </si>
  <si>
    <t>LIABILITIES – Net Amounts Presented in the Consolidated Balance Sheet</t>
  </si>
  <si>
    <t>LIABILITIES – Gross Amounts Not Offset in the Consolidated Balance Sheet</t>
  </si>
  <si>
    <t>LIABILITIES – Net Amounts</t>
  </si>
  <si>
    <t>Commodity</t>
  </si>
  <si>
    <t>Interest Rate and Other</t>
  </si>
  <si>
    <t>Counterparty Netting</t>
  </si>
  <si>
    <t>Financial Risk Management - Gross and Net Fair Values of Derivative Instruments (Detail) $ in Millions</t>
  </si>
  <si>
    <t>ASSETS – Gross fair value of derivative contracts</t>
  </si>
  <si>
    <t>ASSETS – Master netting arrangements</t>
  </si>
  <si>
    <t>LIABILITIES – Gross fair value of derivative contracts</t>
  </si>
  <si>
    <t>LIABILITIES – Master netting arrangements</t>
  </si>
  <si>
    <t>Accounts Receivable</t>
  </si>
  <si>
    <t>Accounts Receivable | Derivative Contracts Designated as Hedging Instruments</t>
  </si>
  <si>
    <t>Accounts Receivable | Derivative Contracts Designated as Hedging Instruments | Commodity</t>
  </si>
  <si>
    <t>Accounts Receivable | Derivative Contracts Designated as Hedging Instruments | Interest Rate and Other</t>
  </si>
  <si>
    <t>Accounts Receivable | Derivative Contracts Not Designated as Hedging Instruments</t>
  </si>
  <si>
    <t>Accounts Receivable | Derivative Contracts Not Designated as Hedging Instruments | Commodity</t>
  </si>
  <si>
    <t>Accounts Receivable | Derivative Contracts Not Designated as Hedging Instruments | Foreign Exchange</t>
  </si>
  <si>
    <t>Accounts Payable</t>
  </si>
  <si>
    <t>Accounts Payable | Derivative Contracts Not Designated as Hedging Instruments</t>
  </si>
  <si>
    <t>Accounts Payable | Derivative Contracts Not Designated as Hedging Instruments | Commodity</t>
  </si>
  <si>
    <t>Accounts Payable | Derivative Contracts Not Designated as Hedging Instruments | Foreign Exchange</t>
  </si>
  <si>
    <t>Financial Risk Management - Fair Value Measurements - Additional Information (Detail) $ in Millions</t>
  </si>
  <si>
    <t>Derivative assets</t>
  </si>
  <si>
    <t>Derivative liabilities</t>
  </si>
  <si>
    <t>Total Long-term debt, Carrying Value</t>
  </si>
  <si>
    <t>The fair value of the guarantee, related to HETCO, recorded by the Corporation</t>
  </si>
  <si>
    <t>Fair Value, Inputs, Level 1</t>
  </si>
  <si>
    <t>Fair Value, Inputs, Level 2</t>
  </si>
  <si>
    <t>Total Long-term debt, Fair Value</t>
  </si>
  <si>
    <t>Fair Value, Inputs, Level 2 | Commodity</t>
  </si>
  <si>
    <t>Fair Value, Inputs, Level 2 | Interest Rate and Oth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5">
        <v>2015</v>
      </c>
    </row>
    <row spans="1:2" r="8">
      <c t="s" r="A8" s="4">
        <v>11</v>
      </c>
      <c t="s" r="B8" s="6">
        <v>12</v>
      </c>
    </row>
    <row spans="1:2" r="9">
      <c t="s" r="A9" s="4">
        <v>13</v>
      </c>
      <c t="s" r="B9" s="4">
        <v>14</v>
      </c>
    </row>
    <row spans="1:2" r="10">
      <c t="s" r="A10" s="4">
        <v>15</v>
      </c>
      <c t="s" r="B10" s="4">
        <v>16</v>
      </c>
    </row>
    <row spans="1:2" r="11">
      <c t="s" r="A11" s="4">
        <v>17</v>
      </c>
      <c t="n" r="B11" s="5">
        <v>4447</v>
      </c>
    </row>
    <row spans="1:2" r="12">
      <c t="s" r="A12" s="4">
        <v>18</v>
      </c>
      <c t="s" r="B12" s="4">
        <v>19</v>
      </c>
    </row>
    <row spans="1:2" r="13">
      <c t="s" r="A13" s="4">
        <v>20</v>
      </c>
      <c t="s" r="B13" s="4">
        <v>21</v>
      </c>
    </row>
    <row spans="1:2" r="14">
      <c t="s" r="A14" s="4">
        <v>22</v>
      </c>
      <c t="n" r="B14" s="5">
        <v>286097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0</v>
      </c>
      <c t="s" r="B1" s="2">
        <v>1</v>
      </c>
    </row>
    <row spans="1:2" r="2">
      <c t="s" r="B2" s="2">
        <v>24</v>
      </c>
    </row>
    <row spans="1:2" r="3">
      <c t="s" r="A3" s="3">
        <v>181</v>
      </c>
    </row>
    <row spans="1:2" r="4">
      <c t="s" r="A4" s="4">
        <v>180</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v>
      </c>
      <c t="s" r="B1" s="2">
        <v>1</v>
      </c>
    </row>
    <row spans="1:2" r="2">
      <c t="s" r="B2" s="2">
        <v>24</v>
      </c>
    </row>
    <row spans="1:2" r="3">
      <c t="s" r="A3" s="3">
        <v>183</v>
      </c>
    </row>
    <row spans="1:2" r="4">
      <c t="s" r="A4" s="4">
        <v>31</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5</v>
      </c>
      <c t="s" r="B1" s="2">
        <v>1</v>
      </c>
    </row>
    <row spans="1:2" r="2">
      <c t="s" r="B2" s="2">
        <v>24</v>
      </c>
    </row>
    <row spans="1:2" r="3">
      <c t="s" r="A3" s="3">
        <v>186</v>
      </c>
    </row>
    <row spans="1:2" r="4">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4</v>
      </c>
    </row>
    <row spans="1:2" r="3">
      <c t="s" r="A3" s="3">
        <v>189</v>
      </c>
    </row>
    <row spans="1:2" r="4">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4</v>
      </c>
    </row>
    <row spans="1:2" r="3">
      <c t="s" r="A3" s="3">
        <v>192</v>
      </c>
    </row>
    <row spans="1:2" r="4">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4</v>
      </c>
      <c t="s" r="B1" s="2">
        <v>1</v>
      </c>
    </row>
    <row spans="1:2" r="2">
      <c t="s" r="B2" s="2">
        <v>24</v>
      </c>
    </row>
    <row spans="1:2" r="3">
      <c t="s" r="A3" s="3">
        <v>195</v>
      </c>
    </row>
    <row spans="1:2" r="4">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7</v>
      </c>
      <c t="s" r="B1" s="2">
        <v>1</v>
      </c>
    </row>
    <row spans="1:2" r="2">
      <c t="s" r="B2" s="2">
        <v>24</v>
      </c>
    </row>
    <row spans="1:2" r="3">
      <c t="s" r="A3" s="3">
        <v>198</v>
      </c>
    </row>
    <row spans="1:2" r="4">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0</v>
      </c>
      <c t="s" r="B1" s="2">
        <v>1</v>
      </c>
    </row>
    <row spans="1:2" r="2">
      <c t="s" r="B2" s="2">
        <v>24</v>
      </c>
    </row>
    <row spans="1:2" r="3">
      <c t="s" r="A3" s="3">
        <v>201</v>
      </c>
    </row>
    <row spans="1:2" r="4">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3</v>
      </c>
      <c t="s" r="B1" s="2">
        <v>1</v>
      </c>
    </row>
    <row spans="1:2" r="2">
      <c t="s" r="B2" s="2">
        <v>24</v>
      </c>
    </row>
    <row spans="1:2" r="3">
      <c t="s" r="A3" s="3">
        <v>204</v>
      </c>
    </row>
    <row spans="1:2" r="4">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6</v>
      </c>
      <c t="s" r="B1" s="2">
        <v>1</v>
      </c>
    </row>
    <row spans="1:2" r="2">
      <c t="s" r="B2" s="2">
        <v>24</v>
      </c>
    </row>
    <row spans="1:2" r="3">
      <c t="s" r="A3" s="3">
        <v>207</v>
      </c>
    </row>
    <row spans="1:2" r="4">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4</v>
      </c>
      <c t="s" r="C1" s="2">
        <v>25</v>
      </c>
    </row>
    <row spans="1:3" r="2">
      <c t="s" r="A2" s="3">
        <v>26</v>
      </c>
    </row>
    <row spans="1:3" r="3">
      <c t="s" r="A3" s="4">
        <v>27</v>
      </c>
      <c t="n" r="B3" s="7">
        <v>3013</v>
      </c>
      <c t="n" r="C3" s="7">
        <v>2444</v>
      </c>
    </row>
    <row spans="1:3" r="4">
      <c t="s" r="A4" s="3">
        <v>28</v>
      </c>
    </row>
    <row spans="1:3" r="5">
      <c t="s" r="A5" s="4">
        <v>29</v>
      </c>
      <c t="n" r="B5" s="5">
        <v>1211</v>
      </c>
      <c t="n" r="C5" s="5">
        <v>1642</v>
      </c>
    </row>
    <row spans="1:3" r="6">
      <c t="s" r="A6" s="4">
        <v>30</v>
      </c>
      <c t="n" r="B6" s="5">
        <v>311</v>
      </c>
      <c t="n" r="C6" s="5">
        <v>431</v>
      </c>
    </row>
    <row spans="1:3" r="7">
      <c t="s" r="A7" s="4">
        <v>31</v>
      </c>
      <c t="n" r="B7" s="5">
        <v>535</v>
      </c>
      <c t="n" r="C7" s="5">
        <v>527</v>
      </c>
    </row>
    <row spans="1:3" r="8">
      <c t="s" r="A8" s="4">
        <v>32</v>
      </c>
      <c t="n" r="B8" s="5">
        <v>527</v>
      </c>
      <c t="n" r="C8" s="5">
        <v>1643</v>
      </c>
    </row>
    <row spans="1:3" r="9">
      <c t="s" r="A9" s="4">
        <v>33</v>
      </c>
      <c t="n" r="B9" s="5">
        <v>5597</v>
      </c>
      <c t="n" r="C9" s="5">
        <v>6687</v>
      </c>
    </row>
    <row spans="1:3" r="10">
      <c t="s" r="A10" s="3">
        <v>34</v>
      </c>
    </row>
    <row spans="1:3" r="11">
      <c t="s" r="A11" s="4">
        <v>35</v>
      </c>
      <c t="n" r="B11" s="5">
        <v>48138</v>
      </c>
      <c t="n" r="C11" s="5">
        <v>46522</v>
      </c>
    </row>
    <row spans="1:3" r="12">
      <c t="s" r="A12" s="4">
        <v>36</v>
      </c>
      <c t="n" r="B12" s="5">
        <v>21255</v>
      </c>
      <c t="n" r="C12" s="5">
        <v>19005</v>
      </c>
    </row>
    <row spans="1:3" r="13">
      <c t="s" r="A13" s="4">
        <v>37</v>
      </c>
      <c t="n" r="B13" s="5">
        <v>26883</v>
      </c>
      <c t="n" r="C13" s="5">
        <v>27517</v>
      </c>
    </row>
    <row spans="1:3" r="14">
      <c t="s" r="A14" s="4">
        <v>38</v>
      </c>
      <c t="n" r="B14" s="5">
        <v>1473</v>
      </c>
      <c t="n" r="C14" s="5">
        <v>1858</v>
      </c>
    </row>
    <row spans="1:3" r="15">
      <c t="s" r="A15" s="4">
        <v>39</v>
      </c>
      <c t="n" r="B15" s="5">
        <v>2109</v>
      </c>
      <c t="n" r="C15" s="5">
        <v>2169</v>
      </c>
    </row>
    <row spans="1:3" r="16">
      <c t="s" r="A16" s="4">
        <v>40</v>
      </c>
      <c t="n" r="B16" s="5">
        <v>394</v>
      </c>
      <c t="n" r="C16" s="5">
        <v>347</v>
      </c>
    </row>
    <row spans="1:3" r="17">
      <c t="s" r="A17" s="4">
        <v>41</v>
      </c>
      <c t="n" r="B17" s="5">
        <v>36456</v>
      </c>
      <c t="n" r="C17" s="5">
        <v>38578</v>
      </c>
    </row>
    <row spans="1:3" r="18">
      <c t="s" r="A18" s="3">
        <v>42</v>
      </c>
    </row>
    <row spans="1:3" r="19">
      <c t="s" r="A19" s="4">
        <v>43</v>
      </c>
      <c t="n" r="B19" s="5">
        <v>537</v>
      </c>
      <c t="n" r="C19" s="5">
        <v>708</v>
      </c>
    </row>
    <row spans="1:3" r="20">
      <c t="s" r="A20" s="4">
        <v>44</v>
      </c>
      <c t="n" r="B20" s="5">
        <v>1930</v>
      </c>
      <c t="n" r="C20" s="5">
        <v>3781</v>
      </c>
    </row>
    <row spans="1:3" r="21">
      <c t="s" r="A21" s="4">
        <v>45</v>
      </c>
      <c t="n" r="B21" s="5">
        <v>79</v>
      </c>
      <c t="n" r="C21" s="5">
        <v>294</v>
      </c>
    </row>
    <row spans="1:3" r="22">
      <c t="s" r="A22" s="4">
        <v>46</v>
      </c>
      <c t="n" r="B22" s="5">
        <v>78</v>
      </c>
      <c t="n" r="C22" s="5">
        <v>68</v>
      </c>
    </row>
    <row spans="1:3" r="23">
      <c t="s" r="A23" s="4">
        <v>47</v>
      </c>
      <c t="n" r="B23" s="5">
        <v>2624</v>
      </c>
      <c t="n" r="C23" s="5">
        <v>4851</v>
      </c>
    </row>
    <row spans="1:3" r="24">
      <c t="s" r="A24" s="4">
        <v>48</v>
      </c>
      <c t="n" r="B24" s="5">
        <v>6474</v>
      </c>
      <c t="n" r="C24" s="5">
        <v>5919</v>
      </c>
    </row>
    <row spans="1:3" r="25">
      <c t="s" r="A25" s="4">
        <v>39</v>
      </c>
      <c t="n" r="B25" s="5">
        <v>1618</v>
      </c>
      <c t="n" r="C25" s="5">
        <v>2009</v>
      </c>
    </row>
    <row spans="1:3" r="26">
      <c t="s" r="A26" s="4">
        <v>49</v>
      </c>
      <c t="n" r="B26" s="5">
        <v>2161</v>
      </c>
      <c t="n" r="C26" s="5">
        <v>2281</v>
      </c>
    </row>
    <row spans="1:3" r="27">
      <c t="s" r="A27" s="4">
        <v>50</v>
      </c>
      <c t="n" r="B27" s="5">
        <v>1216</v>
      </c>
      <c t="n" r="C27" s="5">
        <v>1198</v>
      </c>
    </row>
    <row spans="1:3" r="28">
      <c t="s" r="A28" s="4">
        <v>51</v>
      </c>
      <c t="n" r="B28" s="5">
        <v>14093</v>
      </c>
      <c t="n" r="C28" s="5">
        <v>16258</v>
      </c>
    </row>
    <row spans="1:3" r="29">
      <c t="s" r="A29" s="3">
        <v>52</v>
      </c>
    </row>
    <row spans="1:3" r="30">
      <c t="s" r="A30" s="4">
        <v>53</v>
      </c>
      <c t="n" r="B30" s="5">
        <v>286</v>
      </c>
      <c t="n" r="C30" s="5">
        <v>286</v>
      </c>
    </row>
    <row spans="1:3" r="31">
      <c t="s" r="A31" s="4">
        <v>54</v>
      </c>
      <c t="n" r="B31" s="5">
        <v>4097</v>
      </c>
      <c t="n" r="C31" s="5">
        <v>3277</v>
      </c>
    </row>
    <row spans="1:3" r="32">
      <c t="s" r="A32" s="4">
        <v>55</v>
      </c>
      <c t="n" r="B32" s="5">
        <v>18530</v>
      </c>
      <c t="n" r="C32" s="5">
        <v>20052</v>
      </c>
    </row>
    <row spans="1:3" r="33">
      <c t="s" r="A33" s="4">
        <v>56</v>
      </c>
      <c t="n" r="B33" s="5">
        <v>-1582</v>
      </c>
      <c t="n" r="C33" s="5">
        <v>-1410</v>
      </c>
    </row>
    <row spans="1:3" r="34">
      <c t="s" r="A34" s="4">
        <v>57</v>
      </c>
      <c t="n" r="B34" s="5">
        <v>21331</v>
      </c>
      <c t="n" r="C34" s="5">
        <v>22205</v>
      </c>
    </row>
    <row spans="1:3" r="35">
      <c t="s" r="A35" s="4">
        <v>58</v>
      </c>
      <c t="n" r="B35" s="5">
        <v>1032</v>
      </c>
      <c t="n" r="C35" s="5">
        <v>115</v>
      </c>
    </row>
    <row spans="1:3" r="36">
      <c t="s" r="A36" s="4">
        <v>59</v>
      </c>
      <c t="n" r="B36" s="5">
        <v>22363</v>
      </c>
      <c t="n" r="C36" s="5">
        <v>22320</v>
      </c>
    </row>
    <row spans="1:3" r="37">
      <c t="s" r="A37" s="4">
        <v>60</v>
      </c>
      <c t="n" r="B37" s="7">
        <v>36456</v>
      </c>
      <c t="n" r="C37" s="7">
        <v>38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4</v>
      </c>
    </row>
    <row spans="1:2" r="3">
      <c t="s" r="A3" s="3">
        <v>210</v>
      </c>
    </row>
    <row spans="1:2" r="4">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4</v>
      </c>
    </row>
    <row spans="1:2" r="3">
      <c t="s" r="A3" s="3">
        <v>213</v>
      </c>
    </row>
    <row spans="1:2" r="4">
      <c t="s" r="A4" s="4">
        <v>212</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5</v>
      </c>
      <c t="s" r="B1" s="2">
        <v>1</v>
      </c>
    </row>
    <row spans="1:2" r="2">
      <c t="s" r="B2" s="2">
        <v>24</v>
      </c>
    </row>
    <row spans="1:2" r="3">
      <c t="s" r="A3" s="3">
        <v>216</v>
      </c>
    </row>
    <row spans="1:2" r="4">
      <c t="s" r="A4" s="4">
        <v>215</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4</v>
      </c>
    </row>
    <row spans="1:2" r="3">
      <c t="s" r="A3" s="3">
        <v>219</v>
      </c>
    </row>
    <row spans="1:2" r="4">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4</v>
      </c>
    </row>
    <row spans="1:2" r="3">
      <c t="s" r="A3" s="3">
        <v>181</v>
      </c>
    </row>
    <row spans="1:2" r="4">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4</v>
      </c>
    </row>
    <row spans="1:2" r="3">
      <c t="s" r="A3" s="3">
        <v>183</v>
      </c>
    </row>
    <row spans="1:2" r="4">
      <c t="s" r="A4" s="4">
        <v>31</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4</v>
      </c>
    </row>
    <row spans="1:2" r="3">
      <c t="s" r="A3" s="3">
        <v>186</v>
      </c>
    </row>
    <row spans="1:2" r="4">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0</v>
      </c>
      <c t="s" r="B1" s="2">
        <v>1</v>
      </c>
    </row>
    <row spans="1:2" r="2">
      <c t="s" r="B2" s="2">
        <v>24</v>
      </c>
    </row>
    <row spans="1:2" r="3">
      <c t="s" r="A3" s="3">
        <v>189</v>
      </c>
    </row>
    <row spans="1:2" r="4">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3</v>
      </c>
      <c t="s" r="B1" s="2">
        <v>1</v>
      </c>
    </row>
    <row spans="1:2" r="2">
      <c t="s" r="B2" s="2">
        <v>24</v>
      </c>
    </row>
    <row spans="1:2" r="3">
      <c t="s" r="A3" s="3">
        <v>201</v>
      </c>
    </row>
    <row spans="1:2" r="4">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4</v>
      </c>
    </row>
    <row spans="1:2" r="3">
      <c t="s" r="A3" s="3">
        <v>207</v>
      </c>
    </row>
    <row spans="1:2" r="4">
      <c t="s" r="A4" s="4">
        <v>237</v>
      </c>
      <c t="s" r="B4"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61</v>
      </c>
      <c t="s" r="B1" s="2">
        <v>24</v>
      </c>
      <c t="s" r="C1" s="2">
        <v>25</v>
      </c>
    </row>
    <row spans="1:3" r="2">
      <c t="s" r="A2" s="3">
        <v>62</v>
      </c>
    </row>
    <row spans="1:3" r="3">
      <c t="s" r="A3" s="4">
        <v>63</v>
      </c>
      <c t="n" r="B3" s="7">
        <v>1</v>
      </c>
      <c t="n" r="C3" s="7">
        <v>1</v>
      </c>
    </row>
    <row spans="1:3" r="4">
      <c t="s" r="A4" s="4">
        <v>64</v>
      </c>
      <c t="n" r="B4" s="5">
        <v>600000000</v>
      </c>
      <c t="n" r="C4" s="5">
        <v>600000000</v>
      </c>
    </row>
    <row spans="1:3" r="5">
      <c t="s" r="A5" s="4">
        <v>65</v>
      </c>
      <c t="n" r="B5" s="5">
        <v>286097193</v>
      </c>
      <c t="n" r="C5" s="5">
        <v>2858349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9</v>
      </c>
      <c t="s" r="B1" s="2">
        <v>1</v>
      </c>
    </row>
    <row spans="1:2" r="2">
      <c t="s" r="B2" s="2">
        <v>24</v>
      </c>
    </row>
    <row spans="1:2" r="3">
      <c t="s" r="A3" s="3">
        <v>213</v>
      </c>
    </row>
    <row spans="1:2" r="4">
      <c t="s" r="A4" s="4">
        <v>240</v>
      </c>
      <c t="s" r="B4"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4</v>
      </c>
    </row>
    <row spans="1:2" r="3">
      <c t="s" r="A3" s="3">
        <v>216</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14"/>
    <col customWidth="1" max="5" min="5" width="14"/>
    <col customWidth="1" max="6" min="6" width="14"/>
    <col customWidth="1" max="7" min="7" width="14"/>
    <col customWidth="1" max="8" min="8" width="14"/>
  </cols>
  <sheetData>
    <row spans="1:8" r="1">
      <c t="s" r="A1" s="1">
        <v>249</v>
      </c>
      <c t="s" r="B1" s="2">
        <v>250</v>
      </c>
      <c t="s" r="C1" s="2">
        <v>24</v>
      </c>
      <c t="s" r="D1" s="2">
        <v>251</v>
      </c>
      <c t="s" r="E1" s="2">
        <v>252</v>
      </c>
      <c t="s" r="F1" s="2">
        <v>25</v>
      </c>
      <c t="s" r="G1" s="2">
        <v>68</v>
      </c>
      <c t="s" r="H1" s="2">
        <v>253</v>
      </c>
    </row>
    <row spans="1:8" r="2">
      <c t="s" r="A2" s="3">
        <v>254</v>
      </c>
    </row>
    <row spans="1:8" r="3">
      <c t="s" r="A3" s="4">
        <v>255</v>
      </c>
      <c t="s" r="D3" s="4">
        <v>256</v>
      </c>
      <c t="s" r="E3" s="4">
        <v>256</v>
      </c>
    </row>
    <row spans="1:8" r="4">
      <c t="s" r="A4" s="4">
        <v>257</v>
      </c>
      <c t="n" r="B4" s="7">
        <v>2600</v>
      </c>
    </row>
    <row spans="1:8" r="5">
      <c t="s" r="A5" s="4">
        <v>258</v>
      </c>
      <c t="s" r="C5" s="4">
        <v>259</v>
      </c>
    </row>
    <row spans="1:8" r="6">
      <c t="s" r="A6" s="4">
        <v>260</v>
      </c>
      <c t="s" r="C6" s="4">
        <v>259</v>
      </c>
    </row>
    <row spans="1:8" r="7">
      <c t="s" r="A7" s="4">
        <v>261</v>
      </c>
      <c t="s" r="C7" s="4">
        <v>256</v>
      </c>
    </row>
    <row spans="1:8" r="8">
      <c t="s" r="A8" s="4">
        <v>262</v>
      </c>
      <c t="n" r="C8" s="7">
        <v>2064</v>
      </c>
    </row>
    <row spans="1:8" r="9">
      <c t="s" r="A9" s="4">
        <v>263</v>
      </c>
      <c t="s" r="C9" s="4">
        <v>256</v>
      </c>
    </row>
    <row spans="1:8" r="10">
      <c t="s" r="A10" s="4">
        <v>27</v>
      </c>
      <c t="n" r="C10" s="7">
        <v>3013</v>
      </c>
      <c t="n" r="F10" s="7">
        <v>2444</v>
      </c>
      <c t="n" r="G10" s="7">
        <v>4120</v>
      </c>
      <c t="n" r="H10" s="7">
        <v>1814</v>
      </c>
    </row>
    <row spans="1:8" r="11">
      <c t="s" r="A11" s="4">
        <v>264</v>
      </c>
      <c t="n" r="C11" s="5">
        <v>26883</v>
      </c>
      <c t="n" r="F11" s="7">
        <v>27517</v>
      </c>
    </row>
    <row spans="1:8" r="12">
      <c t="s" r="A12" s="4">
        <v>265</v>
      </c>
    </row>
    <row spans="1:8" r="13">
      <c t="s" r="A13" s="3">
        <v>254</v>
      </c>
    </row>
    <row spans="1:8" r="14">
      <c t="s" r="A14" s="4">
        <v>266</v>
      </c>
      <c t="n" r="C14" s="7">
        <v>600</v>
      </c>
      <c t="n" r="D14" s="7">
        <v>600</v>
      </c>
    </row>
    <row spans="1:8" r="15">
      <c t="s" r="A15" s="4">
        <v>267</v>
      </c>
      <c t="s" r="B15" s="4">
        <v>268</v>
      </c>
      <c t="s" r="C15" s="4">
        <v>268</v>
      </c>
    </row>
    <row spans="1:8" r="16">
      <c t="s" r="A16" s="4">
        <v>27</v>
      </c>
      <c t="n" r="C16" s="7">
        <v>9</v>
      </c>
    </row>
    <row spans="1:8" r="17">
      <c t="s" r="A17" s="4">
        <v>264</v>
      </c>
      <c t="n" r="C17" s="7">
        <v>2233</v>
      </c>
    </row>
    <row spans="1:8" r="18">
      <c t="s" r="A18" s="4">
        <v>269</v>
      </c>
      <c t="s" r="C18" s="4">
        <v>270</v>
      </c>
    </row>
    <row spans="1:8" r="19">
      <c t="s" r="A19" s="4">
        <v>159</v>
      </c>
    </row>
    <row spans="1:8" r="20">
      <c t="s" r="A20" s="3">
        <v>254</v>
      </c>
    </row>
    <row spans="1:8" r="21">
      <c t="s" r="A21" s="4">
        <v>262</v>
      </c>
      <c t="n" r="C21" s="7">
        <v>759</v>
      </c>
    </row>
    <row spans="1:8" r="22">
      <c t="s" r="A22" s="4">
        <v>163</v>
      </c>
    </row>
    <row spans="1:8" r="23">
      <c t="s" r="A23" s="3">
        <v>254</v>
      </c>
    </row>
    <row spans="1:8" r="24">
      <c t="s" r="A24" s="4">
        <v>262</v>
      </c>
      <c t="n" r="C24" s="7">
        <v>13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1</v>
      </c>
      <c t="s" r="B1" s="2">
        <v>67</v>
      </c>
      <c t="s" r="D1" s="2">
        <v>1</v>
      </c>
    </row>
    <row spans="1:5" r="2">
      <c t="s" r="B2" s="2">
        <v>24</v>
      </c>
      <c t="s" r="C2" s="2">
        <v>68</v>
      </c>
      <c t="s" r="D2" s="2">
        <v>24</v>
      </c>
      <c t="s" r="E2" s="2">
        <v>68</v>
      </c>
    </row>
    <row spans="1:5" r="3">
      <c t="s" r="A3" s="3">
        <v>181</v>
      </c>
    </row>
    <row spans="1:5" r="4">
      <c t="s" r="A4" s="4">
        <v>70</v>
      </c>
      <c t="n" r="B4" s="7">
        <v>0</v>
      </c>
      <c t="n" r="C4" s="7">
        <v>3096</v>
      </c>
      <c t="n" r="D4" s="7">
        <v>14</v>
      </c>
      <c t="n" r="E4" s="7">
        <v>9346</v>
      </c>
    </row>
    <row spans="1:5" r="5">
      <c t="s" r="A5" s="4">
        <v>272</v>
      </c>
      <c t="n" r="B5" s="5">
        <v>-16</v>
      </c>
      <c t="n" r="C5" s="5">
        <v>1057</v>
      </c>
      <c t="n" r="D5" s="5">
        <v>-59</v>
      </c>
      <c t="n" r="E5" s="5">
        <v>1063</v>
      </c>
    </row>
    <row spans="1:5" r="6">
      <c t="s" r="A6" s="4">
        <v>273</v>
      </c>
      <c t="n" r="B6" s="5">
        <v>0</v>
      </c>
      <c t="n" r="C6" s="5">
        <v>0</v>
      </c>
      <c t="n" r="D6" s="5">
        <v>0</v>
      </c>
      <c t="n" r="E6" s="5">
        <v>0</v>
      </c>
    </row>
    <row spans="1:5" r="7">
      <c t="s" r="A7" s="4">
        <v>274</v>
      </c>
      <c t="n" r="B7" s="5">
        <v>-3</v>
      </c>
      <c t="n" r="C7" s="5">
        <v>386</v>
      </c>
      <c t="n" r="D7" s="5">
        <v>-19</v>
      </c>
      <c t="n" r="E7" s="5">
        <v>379</v>
      </c>
    </row>
    <row spans="1:5" r="8">
      <c t="s" r="A8" s="4">
        <v>85</v>
      </c>
      <c t="n" r="B8" s="5">
        <v>-3</v>
      </c>
      <c t="n" r="C8" s="5">
        <v>386</v>
      </c>
      <c t="n" r="D8" s="5">
        <v>-19</v>
      </c>
      <c t="n" r="E8" s="5">
        <v>379</v>
      </c>
    </row>
    <row spans="1:5" r="9">
      <c t="s" r="A9" s="4">
        <v>275</v>
      </c>
      <c t="n" r="B9" s="5">
        <v>-13</v>
      </c>
      <c t="n" r="C9" s="5">
        <v>671</v>
      </c>
      <c t="n" r="D9" s="5">
        <v>-40</v>
      </c>
      <c t="n" r="E9" s="5">
        <v>684</v>
      </c>
    </row>
    <row spans="1:5" r="10">
      <c t="s" r="A10" s="4">
        <v>89</v>
      </c>
      <c t="n" r="B10" s="5">
        <v>0</v>
      </c>
      <c t="n" r="C10" s="5">
        <v>22</v>
      </c>
      <c t="n" r="D10" s="5">
        <v>0</v>
      </c>
      <c t="n" r="E10" s="5">
        <v>56</v>
      </c>
    </row>
    <row spans="1:5" r="11">
      <c t="s" r="A11" s="4">
        <v>276</v>
      </c>
      <c t="n" r="B11" s="7">
        <v>-13</v>
      </c>
      <c t="n" r="C11" s="7">
        <v>649</v>
      </c>
      <c t="n" r="D11" s="7">
        <v>-40</v>
      </c>
      <c t="n" r="E11" s="7">
        <v>6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7</v>
      </c>
      <c t="s" r="B1" s="2">
        <v>1</v>
      </c>
    </row>
    <row spans="1:3" r="2">
      <c t="s" r="B2" s="2">
        <v>68</v>
      </c>
      <c t="s" r="C2" s="2">
        <v>25</v>
      </c>
    </row>
    <row spans="1:3" r="3">
      <c t="s" r="A3" s="3">
        <v>181</v>
      </c>
    </row>
    <row spans="1:3" r="4">
      <c t="s" r="A4" s="4">
        <v>278</v>
      </c>
      <c t="n" r="B4" s="7">
        <v>2800</v>
      </c>
    </row>
    <row spans="1:3" r="5">
      <c t="s" r="A5" s="4">
        <v>279</v>
      </c>
      <c t="n" r="B5" s="5">
        <v>954</v>
      </c>
    </row>
    <row spans="1:3" r="6">
      <c t="s" r="A6" s="4">
        <v>280</v>
      </c>
      <c t="n" r="B6" s="7">
        <v>602</v>
      </c>
    </row>
    <row spans="1:3" r="7">
      <c t="s" r="A7" s="4">
        <v>281</v>
      </c>
      <c t="n" r="C7" s="7">
        <v>1035</v>
      </c>
    </row>
    <row spans="1:3" r="8">
      <c t="s" r="A8" s="4">
        <v>282</v>
      </c>
      <c t="n" r="C8" s="7">
        <v>7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83</v>
      </c>
      <c t="s" r="B1" s="2">
        <v>24</v>
      </c>
      <c t="s" r="C1" s="2">
        <v>25</v>
      </c>
    </row>
    <row spans="1:3" r="2">
      <c t="s" r="A2" s="3">
        <v>183</v>
      </c>
    </row>
    <row spans="1:3" r="3">
      <c t="s" r="A3" s="4">
        <v>284</v>
      </c>
      <c t="n" r="B3" s="7">
        <v>217</v>
      </c>
      <c t="n" r="C3" s="7">
        <v>246</v>
      </c>
    </row>
    <row spans="1:3" r="4">
      <c t="s" r="A4" s="4">
        <v>285</v>
      </c>
      <c t="n" r="B4" s="5">
        <v>318</v>
      </c>
      <c t="n" r="C4" s="5">
        <v>281</v>
      </c>
    </row>
    <row spans="1:3" r="5">
      <c t="s" r="A5" s="4">
        <v>286</v>
      </c>
      <c t="n" r="B5" s="7">
        <v>535</v>
      </c>
      <c t="n" r="C5" s="7">
        <v>5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87</v>
      </c>
      <c t="s" r="B1" s="2">
        <v>1</v>
      </c>
    </row>
    <row spans="1:2" r="2">
      <c t="s" r="B2" s="2">
        <v>288</v>
      </c>
    </row>
    <row spans="1:2" r="3">
      <c t="s" r="A3" s="3">
        <v>186</v>
      </c>
    </row>
    <row spans="1:2" r="4">
      <c t="s" r="A4" s="4">
        <v>289</v>
      </c>
      <c t="n" r="B4" s="7">
        <v>1416</v>
      </c>
    </row>
    <row spans="1:2" r="5">
      <c t="s" r="A5" s="4">
        <v>290</v>
      </c>
      <c t="n" r="B5" s="5">
        <v>326</v>
      </c>
    </row>
    <row spans="1:2" r="6">
      <c t="s" r="A6" s="4">
        <v>291</v>
      </c>
      <c t="n" r="B6" s="5">
        <v>-72</v>
      </c>
    </row>
    <row spans="1:2" r="7">
      <c t="s" r="A7" s="4">
        <v>292</v>
      </c>
      <c t="n" r="B7" s="5">
        <v>-120</v>
      </c>
    </row>
    <row spans="1:2" r="8">
      <c t="s" r="A8" s="4">
        <v>293</v>
      </c>
      <c t="n" r="B8" s="7">
        <v>15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r="A1" s="1">
        <v>294</v>
      </c>
      <c t="s" r="B1" s="2">
        <v>1</v>
      </c>
    </row>
    <row spans="1:2" r="2">
      <c t="s" r="B2" s="2">
        <v>295</v>
      </c>
    </row>
    <row spans="1:2" r="3">
      <c t="s" r="A3" s="3">
        <v>296</v>
      </c>
    </row>
    <row spans="1:2" r="4">
      <c t="s" r="A4" s="4">
        <v>297</v>
      </c>
      <c t="n" r="B4" s="7">
        <v>60</v>
      </c>
    </row>
    <row spans="1:2" r="5">
      <c t="s" r="A5" s="4">
        <v>298</v>
      </c>
      <c t="n" r="B5" s="7">
        <v>1293</v>
      </c>
    </row>
    <row spans="1:2" r="6">
      <c t="s" r="A6" s="4">
        <v>299</v>
      </c>
    </row>
    <row spans="1:2" r="7">
      <c t="s" r="A7" s="3">
        <v>296</v>
      </c>
    </row>
    <row spans="1:2" r="8">
      <c t="s" r="A8" s="4">
        <v>300</v>
      </c>
      <c t="s" r="B8" s="4">
        <v>301</v>
      </c>
    </row>
    <row spans="1:2" r="9">
      <c t="s" r="A9" s="4">
        <v>302</v>
      </c>
    </row>
    <row spans="1:2" r="10">
      <c t="s" r="A10" s="3">
        <v>296</v>
      </c>
    </row>
    <row spans="1:2" r="11">
      <c t="s" r="A11" s="4">
        <v>300</v>
      </c>
      <c t="s" r="B11" s="4">
        <v>303</v>
      </c>
    </row>
    <row spans="1:2" r="12">
      <c t="s" r="A12" s="4">
        <v>304</v>
      </c>
      <c t="n" r="B12" s="5">
        <v>7</v>
      </c>
    </row>
    <row spans="1:2" r="13">
      <c t="s" r="A13" s="4">
        <v>305</v>
      </c>
      <c t="n" r="B13" s="5">
        <v>4</v>
      </c>
    </row>
    <row spans="1:2" r="14">
      <c t="s" r="A14" s="4">
        <v>306</v>
      </c>
      <c t="n" r="B14" s="5">
        <v>3</v>
      </c>
    </row>
    <row spans="1:2" r="15">
      <c t="s" r="A15" s="4">
        <v>307</v>
      </c>
      <c t="n" r="B15" s="5">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8"/>
    <col customWidth="1" max="6" min="6" width="21"/>
    <col customWidth="1" max="7" min="7" width="28"/>
    <col customWidth="1" max="8" min="8" width="14"/>
  </cols>
  <sheetData>
    <row spans="1:8" r="1">
      <c t="s" r="A1" s="1">
        <v>308</v>
      </c>
      <c t="s" r="B1" s="2">
        <v>67</v>
      </c>
      <c t="s" r="D1" s="2">
        <v>309</v>
      </c>
      <c t="s" r="E1" s="2">
        <v>1</v>
      </c>
      <c t="s" r="G1" s="2">
        <v>310</v>
      </c>
    </row>
    <row spans="1:8" r="2">
      <c t="s" r="B2" s="2">
        <v>288</v>
      </c>
      <c t="s" r="C2" s="2">
        <v>311</v>
      </c>
      <c t="s" r="D2" s="2">
        <v>312</v>
      </c>
      <c t="s" r="E2" s="2">
        <v>313</v>
      </c>
      <c t="s" r="F2" s="2">
        <v>311</v>
      </c>
      <c t="s" r="G2" s="2">
        <v>314</v>
      </c>
      <c t="s" r="H2" s="2">
        <v>251</v>
      </c>
    </row>
    <row spans="1:8" r="3">
      <c t="s" r="A3" s="3">
        <v>315</v>
      </c>
    </row>
    <row spans="1:8" r="4">
      <c t="s" r="A4" s="4">
        <v>316</v>
      </c>
      <c t="n" r="E4" s="5">
        <v>2</v>
      </c>
    </row>
    <row spans="1:8" r="5">
      <c t="s" r="A5" s="4">
        <v>317</v>
      </c>
      <c t="n" r="G5" s="5">
        <v>2</v>
      </c>
    </row>
    <row spans="1:8" r="6">
      <c t="s" r="A6" s="4">
        <v>38</v>
      </c>
      <c t="n" r="B6" s="7">
        <v>1473</v>
      </c>
      <c t="n" r="E6" s="7">
        <v>1473</v>
      </c>
      <c t="n" r="G6" s="7">
        <v>1858</v>
      </c>
    </row>
    <row spans="1:8" r="7">
      <c t="s" r="A7" s="4">
        <v>318</v>
      </c>
      <c t="n" r="E7" s="5">
        <v>0</v>
      </c>
    </row>
    <row spans="1:8" r="8">
      <c t="s" r="A8" s="4">
        <v>82</v>
      </c>
      <c t="n" r="B8" s="5">
        <v>0</v>
      </c>
      <c t="n" r="C8" s="7">
        <v>0</v>
      </c>
      <c t="n" r="D8" s="7">
        <v>385</v>
      </c>
      <c t="n" r="E8" s="5">
        <v>385</v>
      </c>
      <c t="n" r="F8" s="7">
        <v>0</v>
      </c>
    </row>
    <row spans="1:8" r="9">
      <c t="s" r="A9" s="4">
        <v>319</v>
      </c>
      <c t="n" r="D9" s="7">
        <v>385</v>
      </c>
    </row>
    <row spans="1:8" r="10">
      <c t="s" r="A10" s="4">
        <v>320</v>
      </c>
      <c t="s" r="D10" s="4">
        <v>256</v>
      </c>
      <c t="s" r="H10" s="4">
        <v>256</v>
      </c>
    </row>
    <row spans="1:8" r="11">
      <c t="s" r="A11" s="4">
        <v>321</v>
      </c>
    </row>
    <row spans="1:8" r="12">
      <c t="s" r="A12" s="3">
        <v>315</v>
      </c>
    </row>
    <row spans="1:8" r="13">
      <c t="s" r="A13" s="4">
        <v>38</v>
      </c>
      <c t="n" r="G13" s="5">
        <v>1098</v>
      </c>
    </row>
    <row spans="1:8" r="14">
      <c t="s" r="A14" s="4">
        <v>322</v>
      </c>
    </row>
    <row spans="1:8" r="15">
      <c t="s" r="A15" s="3">
        <v>315</v>
      </c>
    </row>
    <row spans="1:8" r="16">
      <c t="s" r="A16" s="4">
        <v>38</v>
      </c>
      <c t="n" r="G16" s="5">
        <v>760</v>
      </c>
    </row>
    <row spans="1:8" r="17">
      <c t="s" r="A17" s="4">
        <v>265</v>
      </c>
    </row>
    <row spans="1:8" r="18">
      <c t="s" r="A18" s="3">
        <v>315</v>
      </c>
    </row>
    <row spans="1:8" r="19">
      <c t="s" r="A19" s="4">
        <v>38</v>
      </c>
      <c t="n" r="B19" s="7">
        <v>375</v>
      </c>
      <c t="n" r="E19" s="5">
        <v>375</v>
      </c>
      <c t="n" r="G19" s="7">
        <v>0</v>
      </c>
    </row>
    <row spans="1:8" r="20">
      <c t="s" r="A20" s="4">
        <v>318</v>
      </c>
      <c t="n" r="D20" s="7">
        <v>375</v>
      </c>
      <c t="n" r="E20" s="5">
        <v>375</v>
      </c>
    </row>
    <row spans="1:8" r="21">
      <c t="s" r="A21" s="4">
        <v>82</v>
      </c>
      <c t="n" r="E21" s="7">
        <v>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323</v>
      </c>
      <c t="s" r="B1" s="2">
        <v>67</v>
      </c>
      <c t="s" r="D1" s="2">
        <v>309</v>
      </c>
      <c t="s" r="E1" s="2">
        <v>1</v>
      </c>
    </row>
    <row spans="1:6" r="2">
      <c t="s" r="B2" s="2">
        <v>24</v>
      </c>
      <c t="s" r="C2" s="2">
        <v>68</v>
      </c>
      <c t="s" r="D2" s="2">
        <v>252</v>
      </c>
      <c t="s" r="E2" s="2">
        <v>24</v>
      </c>
      <c t="s" r="F2" s="2">
        <v>68</v>
      </c>
    </row>
    <row spans="1:6" r="3">
      <c t="s" r="A3" s="3">
        <v>315</v>
      </c>
    </row>
    <row spans="1:6" r="4">
      <c t="s" r="A4" s="4">
        <v>324</v>
      </c>
      <c t="n" r="D4" s="7">
        <v>1858</v>
      </c>
      <c t="n" r="E4" s="7">
        <v>1858</v>
      </c>
    </row>
    <row spans="1:6" r="5">
      <c t="s" r="A5" s="4">
        <v>318</v>
      </c>
      <c t="n" r="E5" s="5">
        <v>0</v>
      </c>
    </row>
    <row spans="1:6" r="6">
      <c t="s" r="A6" s="4">
        <v>82</v>
      </c>
      <c t="n" r="B6" s="7">
        <v>0</v>
      </c>
      <c t="n" r="C6" s="7">
        <v>0</v>
      </c>
      <c t="n" r="D6" s="5">
        <v>-385</v>
      </c>
      <c t="n" r="E6" s="5">
        <v>-385</v>
      </c>
      <c t="n" r="F6" s="7">
        <v>0</v>
      </c>
    </row>
    <row spans="1:6" r="7">
      <c t="s" r="A7" s="4">
        <v>325</v>
      </c>
      <c t="n" r="B7" s="5">
        <v>1473</v>
      </c>
      <c t="n" r="E7" s="5">
        <v>1473</v>
      </c>
    </row>
    <row spans="1:6" r="8">
      <c t="s" r="A8" s="4">
        <v>326</v>
      </c>
    </row>
    <row spans="1:6" r="9">
      <c t="s" r="A9" s="3">
        <v>315</v>
      </c>
    </row>
    <row spans="1:6" r="10">
      <c t="s" r="A10" s="4">
        <v>324</v>
      </c>
      <c t="n" r="D10" s="5">
        <v>1858</v>
      </c>
      <c t="n" r="E10" s="5">
        <v>1858</v>
      </c>
    </row>
    <row spans="1:6" r="11">
      <c t="s" r="A11" s="4">
        <v>318</v>
      </c>
      <c t="n" r="E11" s="5">
        <v>-375</v>
      </c>
    </row>
    <row spans="1:6" r="12">
      <c t="s" r="A12" s="4">
        <v>82</v>
      </c>
      <c t="n" r="E12" s="5">
        <v>-385</v>
      </c>
    </row>
    <row spans="1:6" r="13">
      <c t="s" r="A13" s="4">
        <v>325</v>
      </c>
      <c t="n" r="B13" s="5">
        <v>1098</v>
      </c>
      <c t="n" r="E13" s="5">
        <v>1098</v>
      </c>
    </row>
    <row spans="1:6" r="14">
      <c t="s" r="A14" s="4">
        <v>265</v>
      </c>
    </row>
    <row spans="1:6" r="15">
      <c t="s" r="A15" s="3">
        <v>315</v>
      </c>
    </row>
    <row spans="1:6" r="16">
      <c t="s" r="A16" s="4">
        <v>324</v>
      </c>
      <c t="n" r="D16" s="5">
        <v>0</v>
      </c>
      <c t="n" r="E16" s="5">
        <v>0</v>
      </c>
    </row>
    <row spans="1:6" r="17">
      <c t="s" r="A17" s="4">
        <v>318</v>
      </c>
      <c t="n" r="D17" s="7">
        <v>375</v>
      </c>
      <c t="n" r="E17" s="5">
        <v>375</v>
      </c>
    </row>
    <row spans="1:6" r="18">
      <c t="s" r="A18" s="4">
        <v>82</v>
      </c>
      <c t="n" r="E18" s="5">
        <v>0</v>
      </c>
    </row>
    <row spans="1:6" r="19">
      <c t="s" r="A19" s="4">
        <v>325</v>
      </c>
      <c t="n" r="B19" s="7">
        <v>375</v>
      </c>
      <c t="n" r="E19" s="7">
        <v>375</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66</v>
      </c>
      <c t="s" r="B1" s="2">
        <v>67</v>
      </c>
      <c t="s" r="D1" s="2">
        <v>1</v>
      </c>
    </row>
    <row spans="1:5" r="2">
      <c t="s" r="B2" s="2">
        <v>24</v>
      </c>
      <c t="s" r="C2" s="2">
        <v>68</v>
      </c>
      <c t="s" r="D2" s="2">
        <v>24</v>
      </c>
      <c t="s" r="E2" s="2">
        <v>68</v>
      </c>
    </row>
    <row spans="1:5" r="3">
      <c t="s" r="A3" s="3">
        <v>69</v>
      </c>
    </row>
    <row spans="1:5" r="4">
      <c t="s" r="A4" s="4">
        <v>70</v>
      </c>
      <c t="n" r="B4" s="7">
        <v>1671</v>
      </c>
      <c t="n" r="C4" s="7">
        <v>2678</v>
      </c>
      <c t="n" r="D4" s="7">
        <v>5162</v>
      </c>
      <c t="n" r="E4" s="7">
        <v>8180</v>
      </c>
    </row>
    <row spans="1:5" r="5">
      <c t="s" r="A5" s="4">
        <v>71</v>
      </c>
      <c t="n" r="B5" s="5">
        <v>50</v>
      </c>
      <c t="n" r="C5" s="5">
        <v>31</v>
      </c>
      <c t="n" r="D5" s="5">
        <v>50</v>
      </c>
      <c t="n" r="E5" s="5">
        <v>820</v>
      </c>
    </row>
    <row spans="1:5" r="6">
      <c t="s" r="A6" s="4">
        <v>72</v>
      </c>
      <c t="n" r="B6" s="5">
        <v>-32</v>
      </c>
      <c t="n" r="C6" s="5">
        <v>27</v>
      </c>
      <c t="n" r="D6" s="5">
        <v>-38</v>
      </c>
      <c t="n" r="E6" s="5">
        <v>-89</v>
      </c>
    </row>
    <row spans="1:5" r="7">
      <c t="s" r="A7" s="4">
        <v>73</v>
      </c>
      <c t="n" r="B7" s="5">
        <v>1689</v>
      </c>
      <c t="n" r="C7" s="5">
        <v>2736</v>
      </c>
      <c t="n" r="D7" s="5">
        <v>5174</v>
      </c>
      <c t="n" r="E7" s="5">
        <v>8911</v>
      </c>
    </row>
    <row spans="1:5" r="8">
      <c t="s" r="A8" s="3">
        <v>74</v>
      </c>
    </row>
    <row spans="1:5" r="9">
      <c t="s" r="A9" s="4">
        <v>75</v>
      </c>
      <c t="n" r="B9" s="5">
        <v>356</v>
      </c>
      <c t="n" r="C9" s="5">
        <v>423</v>
      </c>
      <c t="n" r="D9" s="5">
        <v>990</v>
      </c>
      <c t="n" r="E9" s="5">
        <v>1208</v>
      </c>
    </row>
    <row spans="1:5" r="10">
      <c t="s" r="A10" s="4">
        <v>76</v>
      </c>
      <c t="n" r="B10" s="5">
        <v>508</v>
      </c>
      <c t="n" r="C10" s="5">
        <v>511</v>
      </c>
      <c t="n" r="D10" s="5">
        <v>1517</v>
      </c>
      <c t="n" r="E10" s="5">
        <v>1551</v>
      </c>
    </row>
    <row spans="1:5" r="11">
      <c t="s" r="A11" s="4">
        <v>77</v>
      </c>
      <c t="n" r="B11" s="5">
        <v>29</v>
      </c>
      <c t="n" r="C11" s="5">
        <v>69</v>
      </c>
      <c t="n" r="D11" s="5">
        <v>110</v>
      </c>
      <c t="n" r="E11" s="5">
        <v>209</v>
      </c>
    </row>
    <row spans="1:5" r="12">
      <c t="s" r="A12" s="4">
        <v>78</v>
      </c>
      <c t="n" r="B12" s="5">
        <v>144</v>
      </c>
      <c t="n" r="C12" s="5">
        <v>90</v>
      </c>
      <c t="n" r="D12" s="5">
        <v>503</v>
      </c>
      <c t="n" r="E12" s="5">
        <v>669</v>
      </c>
    </row>
    <row spans="1:5" r="13">
      <c t="s" r="A13" s="4">
        <v>79</v>
      </c>
      <c t="n" r="B13" s="5">
        <v>119</v>
      </c>
      <c t="n" r="C13" s="5">
        <v>139</v>
      </c>
      <c t="n" r="D13" s="5">
        <v>417</v>
      </c>
      <c t="n" r="E13" s="5">
        <v>424</v>
      </c>
    </row>
    <row spans="1:5" r="14">
      <c t="s" r="A14" s="4">
        <v>80</v>
      </c>
      <c t="n" r="B14" s="5">
        <v>84</v>
      </c>
      <c t="n" r="C14" s="5">
        <v>75</v>
      </c>
      <c t="n" r="D14" s="5">
        <v>255</v>
      </c>
      <c t="n" r="E14" s="5">
        <v>241</v>
      </c>
    </row>
    <row spans="1:5" r="15">
      <c t="s" r="A15" s="4">
        <v>81</v>
      </c>
      <c t="n" r="B15" s="5">
        <v>988</v>
      </c>
      <c t="n" r="C15" s="5">
        <v>838</v>
      </c>
      <c t="n" r="D15" s="5">
        <v>2972</v>
      </c>
      <c t="n" r="E15" s="5">
        <v>2349</v>
      </c>
    </row>
    <row spans="1:5" r="16">
      <c t="s" r="A16" s="4">
        <v>82</v>
      </c>
      <c t="n" r="B16" s="5">
        <v>0</v>
      </c>
      <c t="n" r="C16" s="5">
        <v>0</v>
      </c>
      <c t="n" r="D16" s="5">
        <v>385</v>
      </c>
      <c t="n" r="E16" s="5">
        <v>0</v>
      </c>
    </row>
    <row spans="1:5" r="17">
      <c t="s" r="A17" s="4">
        <v>83</v>
      </c>
      <c t="n" r="B17" s="5">
        <v>2228</v>
      </c>
      <c t="n" r="C17" s="5">
        <v>2145</v>
      </c>
      <c t="n" r="D17" s="5">
        <v>7149</v>
      </c>
      <c t="n" r="E17" s="5">
        <v>6651</v>
      </c>
    </row>
    <row spans="1:5" r="18">
      <c t="s" r="A18" s="4">
        <v>84</v>
      </c>
      <c t="n" r="B18" s="5">
        <v>-539</v>
      </c>
      <c t="n" r="C18" s="5">
        <v>591</v>
      </c>
      <c t="n" r="D18" s="5">
        <v>-1975</v>
      </c>
      <c t="n" r="E18" s="5">
        <v>2260</v>
      </c>
    </row>
    <row spans="1:5" r="19">
      <c t="s" r="A19" s="4">
        <v>85</v>
      </c>
      <c t="n" r="B19" s="5">
        <v>-300</v>
      </c>
      <c t="n" r="C19" s="5">
        <v>232</v>
      </c>
      <c t="n" r="D19" s="5">
        <v>-807</v>
      </c>
      <c t="n" r="E19" s="5">
        <v>563</v>
      </c>
    </row>
    <row spans="1:5" r="20">
      <c t="s" r="A20" s="4">
        <v>86</v>
      </c>
      <c t="n" r="B20" s="5">
        <v>-239</v>
      </c>
      <c t="n" r="C20" s="5">
        <v>359</v>
      </c>
      <c t="n" r="D20" s="5">
        <v>-1168</v>
      </c>
      <c t="n" r="E20" s="5">
        <v>1697</v>
      </c>
    </row>
    <row spans="1:5" r="21">
      <c t="s" r="A21" s="4">
        <v>87</v>
      </c>
      <c t="n" r="B21" s="5">
        <v>-13</v>
      </c>
      <c t="n" r="C21" s="5">
        <v>671</v>
      </c>
      <c t="n" r="D21" s="5">
        <v>-40</v>
      </c>
      <c t="n" r="E21" s="5">
        <v>684</v>
      </c>
    </row>
    <row spans="1:5" r="22">
      <c t="s" r="A22" s="4">
        <v>88</v>
      </c>
      <c t="n" r="B22" s="5">
        <v>-252</v>
      </c>
      <c t="n" r="C22" s="5">
        <v>1030</v>
      </c>
      <c t="n" r="D22" s="5">
        <v>-1208</v>
      </c>
      <c t="n" r="E22" s="5">
        <v>2381</v>
      </c>
    </row>
    <row spans="1:5" r="23">
      <c t="s" r="A23" s="4">
        <v>89</v>
      </c>
      <c t="n" r="B23" s="5">
        <v>27</v>
      </c>
      <c t="n" r="C23" s="5">
        <v>22</v>
      </c>
      <c t="n" r="D23" s="5">
        <v>27</v>
      </c>
      <c t="n" r="E23" s="5">
        <v>56</v>
      </c>
    </row>
    <row spans="1:5" r="24">
      <c t="s" r="A24" s="4">
        <v>90</v>
      </c>
      <c t="n" r="B24" s="7">
        <v>-279</v>
      </c>
      <c t="n" r="C24" s="7">
        <v>1008</v>
      </c>
      <c t="n" r="D24" s="7">
        <v>-1235</v>
      </c>
      <c t="n" r="E24" s="7">
        <v>2325</v>
      </c>
    </row>
    <row spans="1:5" r="25">
      <c t="s" r="A25" s="3">
        <v>91</v>
      </c>
    </row>
    <row spans="1:5" r="26">
      <c t="s" r="A26" s="4">
        <v>92</v>
      </c>
      <c t="n" r="B26" s="8">
        <v>-0.9399999999999999</v>
      </c>
      <c t="n" r="C26" s="8">
        <v>1.19</v>
      </c>
      <c t="n" r="D26" s="8">
        <v>-4.21</v>
      </c>
      <c t="n" r="E26" s="8">
        <v>5.51</v>
      </c>
    </row>
    <row spans="1:5" r="27">
      <c t="s" r="A27" s="4">
        <v>93</v>
      </c>
      <c t="n" r="B27" s="9">
        <v>-0.04</v>
      </c>
      <c t="n" r="C27" s="9">
        <v>2.16</v>
      </c>
      <c t="n" r="D27" s="9">
        <v>-0.14</v>
      </c>
      <c t="n" r="E27" s="9">
        <v>2.03</v>
      </c>
    </row>
    <row spans="1:5" r="28">
      <c t="s" r="A28" s="4">
        <v>94</v>
      </c>
      <c t="n" r="B28" s="9">
        <v>-0.98</v>
      </c>
      <c t="n" r="C28" s="9">
        <v>3.35</v>
      </c>
      <c t="n" r="D28" s="9">
        <v>-4.35</v>
      </c>
      <c t="n" r="E28" s="9">
        <v>7.54</v>
      </c>
    </row>
    <row spans="1:5" r="29">
      <c t="s" r="A29" s="3">
        <v>95</v>
      </c>
    </row>
    <row spans="1:5" r="30">
      <c t="s" r="A30" s="4">
        <v>92</v>
      </c>
      <c t="n" r="B30" s="9">
        <v>-0.9399999999999999</v>
      </c>
      <c t="n" r="C30" s="9">
        <v>1.18</v>
      </c>
      <c t="n" r="D30" s="9">
        <v>-4.21</v>
      </c>
      <c t="n" r="E30" s="9">
        <v>5.43</v>
      </c>
    </row>
    <row spans="1:5" r="31">
      <c t="s" r="A31" s="4">
        <v>93</v>
      </c>
      <c t="n" r="B31" s="9">
        <v>-0.04</v>
      </c>
      <c t="n" r="C31" s="9">
        <v>2.13</v>
      </c>
      <c t="n" r="D31" s="9">
        <v>-0.14</v>
      </c>
      <c t="n" r="E31" s="9">
        <v>2.01</v>
      </c>
    </row>
    <row spans="1:5" r="32">
      <c t="s" r="A32" s="4">
        <v>94</v>
      </c>
      <c t="n" r="B32" s="8">
        <v>-0.98</v>
      </c>
      <c t="n" r="C32" s="8">
        <v>3.31</v>
      </c>
      <c t="n" r="D32" s="8">
        <v>-4.35</v>
      </c>
      <c t="n" r="E32" s="8">
        <v>7.44</v>
      </c>
    </row>
    <row spans="1:5" r="33">
      <c t="s" r="A33" s="4">
        <v>96</v>
      </c>
      <c t="n" r="B33" s="10">
        <v>283.5</v>
      </c>
      <c t="n" r="C33" s="5">
        <v>305</v>
      </c>
      <c t="n" r="D33" s="10">
        <v>283.8</v>
      </c>
      <c t="n" r="E33" s="10">
        <v>312.7</v>
      </c>
    </row>
    <row spans="1:5" r="34">
      <c t="s" r="A34" s="4">
        <v>97</v>
      </c>
      <c t="n" r="B34" s="8">
        <v>0.25</v>
      </c>
      <c t="n" r="C34" s="8">
        <v>0.25</v>
      </c>
      <c t="n" r="D34" s="8">
        <v>0.75</v>
      </c>
      <c t="n" r="E34" s="8">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2"/>
    <col customWidth="1" max="2" min="2" width="14"/>
    <col customWidth="1" max="3" min="3" width="15"/>
    <col customWidth="1" max="4" min="4" width="15"/>
    <col customWidth="1" max="5" min="5" width="14"/>
  </cols>
  <sheetData>
    <row spans="1:5" r="1">
      <c t="s" r="A1" s="1">
        <v>327</v>
      </c>
      <c t="s" r="B1" s="2">
        <v>250</v>
      </c>
      <c t="s" r="C1" s="2">
        <v>328</v>
      </c>
      <c t="s" r="D1" s="2">
        <v>24</v>
      </c>
      <c t="s" r="E1" s="2">
        <v>251</v>
      </c>
    </row>
    <row spans="1:5" r="2">
      <c t="s" r="A2" s="4">
        <v>265</v>
      </c>
    </row>
    <row spans="1:5" r="3">
      <c t="s" r="A3" s="3">
        <v>329</v>
      </c>
    </row>
    <row spans="1:5" r="4">
      <c t="s" r="A4" s="4">
        <v>330</v>
      </c>
      <c t="n" r="D4" s="7">
        <v>400000000</v>
      </c>
      <c t="n" r="E4" s="7">
        <v>400000000</v>
      </c>
    </row>
    <row spans="1:5" r="5">
      <c t="s" r="A5" s="4">
        <v>331</v>
      </c>
      <c t="s" r="D5" s="4">
        <v>332</v>
      </c>
    </row>
    <row spans="1:5" r="6">
      <c t="s" r="A6" s="4">
        <v>266</v>
      </c>
      <c t="n" r="D6" s="7">
        <v>600000000</v>
      </c>
      <c t="n" r="E6" s="7">
        <v>600000000</v>
      </c>
    </row>
    <row spans="1:5" r="7">
      <c t="s" r="A7" s="4">
        <v>267</v>
      </c>
      <c t="s" r="B7" s="4">
        <v>268</v>
      </c>
      <c t="s" r="D7" s="4">
        <v>268</v>
      </c>
    </row>
    <row spans="1:5" r="8">
      <c t="s" r="A8" s="4">
        <v>333</v>
      </c>
      <c t="s" r="B8" s="4">
        <v>268</v>
      </c>
      <c t="s" r="D8" s="4">
        <v>268</v>
      </c>
    </row>
    <row spans="1:5" r="9">
      <c t="s" r="A9" s="4">
        <v>334</v>
      </c>
      <c t="n" r="D9" s="5">
        <v>5</v>
      </c>
    </row>
    <row spans="1:5" r="10">
      <c t="s" r="A10" s="4">
        <v>335</v>
      </c>
      <c t="n" r="D10" s="9">
        <v>2.25</v>
      </c>
    </row>
    <row spans="1:5" r="11">
      <c t="s" r="A11" s="4">
        <v>336</v>
      </c>
      <c t="n" r="D11" s="7">
        <v>600000000</v>
      </c>
    </row>
    <row spans="1:5" r="12">
      <c t="s" r="A12" s="4">
        <v>337</v>
      </c>
    </row>
    <row spans="1:5" r="13">
      <c t="s" r="A13" s="3">
        <v>329</v>
      </c>
    </row>
    <row spans="1:5" r="14">
      <c t="s" r="A14" s="4">
        <v>331</v>
      </c>
      <c t="s" r="D14" s="4">
        <v>338</v>
      </c>
    </row>
    <row spans="1:5" r="15">
      <c t="s" r="A15" s="4">
        <v>339</v>
      </c>
    </row>
    <row spans="1:5" r="16">
      <c t="s" r="A16" s="3">
        <v>329</v>
      </c>
    </row>
    <row spans="1:5" r="17">
      <c t="s" r="A17" s="4">
        <v>340</v>
      </c>
      <c t="s" r="D17" s="4">
        <v>341</v>
      </c>
    </row>
    <row spans="1:5" r="18">
      <c t="s" r="A18" s="4">
        <v>342</v>
      </c>
      <c t="s" r="D18" s="4">
        <v>343</v>
      </c>
    </row>
    <row spans="1:5" r="19">
      <c t="s" r="A19" s="4">
        <v>344</v>
      </c>
    </row>
    <row spans="1:5" r="20">
      <c t="s" r="A20" s="3">
        <v>329</v>
      </c>
    </row>
    <row spans="1:5" r="21">
      <c t="s" r="A21" s="4">
        <v>330</v>
      </c>
      <c t="n" r="C21" s="7">
        <v>4000000000</v>
      </c>
      <c t="n" r="D21" s="7">
        <v>4000000000</v>
      </c>
    </row>
    <row spans="1:5" r="22">
      <c t="s" r="A22" s="4">
        <v>345</v>
      </c>
      <c t="s" r="C22" s="4">
        <v>346</v>
      </c>
      <c t="s" r="D22" s="4">
        <v>346</v>
      </c>
    </row>
    <row spans="1:5" r="23">
      <c t="s" r="A23" s="4">
        <v>331</v>
      </c>
      <c t="s" r="D23" s="4">
        <v>347</v>
      </c>
    </row>
    <row spans="1:5" r="24">
      <c t="s" r="A24" s="4">
        <v>348</v>
      </c>
      <c t="n" r="D24" s="7">
        <v>0</v>
      </c>
    </row>
    <row spans="1:5" r="25">
      <c t="s" r="A25" s="4">
        <v>349</v>
      </c>
      <c t="n" r="D25" s="7">
        <v>0</v>
      </c>
    </row>
    <row spans="1:5" r="26">
      <c t="s" r="A26" s="4">
        <v>350</v>
      </c>
    </row>
    <row spans="1:5" r="27">
      <c t="s" r="A27" s="3">
        <v>329</v>
      </c>
    </row>
    <row spans="1:5" r="28">
      <c t="s" r="A28" s="4">
        <v>351</v>
      </c>
      <c t="s" r="D28" s="4">
        <v>352</v>
      </c>
    </row>
    <row spans="1:5" r="29">
      <c t="s" r="A29" s="4">
        <v>353</v>
      </c>
    </row>
    <row spans="1:5" r="30">
      <c t="s" r="A30" s="3">
        <v>329</v>
      </c>
    </row>
    <row spans="1:5" r="31">
      <c t="s" r="A31" s="4">
        <v>330</v>
      </c>
      <c t="n" r="C31" s="7">
        <v>4000000000</v>
      </c>
    </row>
    <row spans="1:5" r="32">
      <c t="s" r="A32" s="4">
        <v>345</v>
      </c>
      <c t="s" r="C32" s="4">
        <v>3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22"/>
    <col customWidth="1" max="3" min="3" width="21"/>
    <col customWidth="1" max="4" min="4" width="21"/>
  </cols>
  <sheetData>
    <row spans="1:4" r="1">
      <c t="s" r="A1" s="1">
        <v>355</v>
      </c>
      <c t="s" r="B1" s="2">
        <v>67</v>
      </c>
      <c t="s" r="C1" s="2">
        <v>1</v>
      </c>
    </row>
    <row spans="1:4" r="2">
      <c t="s" r="B2" s="2">
        <v>356</v>
      </c>
      <c t="s" r="C2" s="2">
        <v>288</v>
      </c>
      <c t="s" r="D2" s="2">
        <v>311</v>
      </c>
    </row>
    <row spans="1:4" r="3">
      <c t="s" r="A3" s="3">
        <v>357</v>
      </c>
    </row>
    <row spans="1:4" r="4">
      <c t="s" r="A4" s="4">
        <v>358</v>
      </c>
      <c t="n" r="C4" s="7">
        <v>50</v>
      </c>
      <c t="n" r="D4" s="7">
        <v>820</v>
      </c>
    </row>
    <row spans="1:4" r="5">
      <c t="s" r="A5" s="4">
        <v>359</v>
      </c>
    </row>
    <row spans="1:4" r="6">
      <c t="s" r="A6" s="3">
        <v>357</v>
      </c>
    </row>
    <row spans="1:4" r="7">
      <c t="s" r="A7" s="4">
        <v>360</v>
      </c>
      <c t="n" r="B7" s="5">
        <v>13000</v>
      </c>
    </row>
    <row spans="1:4" r="8">
      <c t="s" r="A8" s="4">
        <v>361</v>
      </c>
      <c t="n" r="B8" s="7">
        <v>120</v>
      </c>
    </row>
    <row spans="1:4" r="9">
      <c t="s" r="A9" s="4">
        <v>358</v>
      </c>
      <c t="n" r="B9" s="5">
        <v>49</v>
      </c>
    </row>
    <row spans="1:4" r="10">
      <c t="s" r="A10" s="4">
        <v>362</v>
      </c>
      <c t="n" r="B10" s="7">
        <v>3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3</v>
      </c>
      <c t="s" r="B1" s="2">
        <v>67</v>
      </c>
      <c t="s" r="D1" s="2">
        <v>1</v>
      </c>
    </row>
    <row spans="1:5" r="2">
      <c t="s" r="B2" s="2">
        <v>24</v>
      </c>
      <c t="s" r="C2" s="2">
        <v>68</v>
      </c>
      <c t="s" r="D2" s="2">
        <v>24</v>
      </c>
      <c t="s" r="E2" s="2">
        <v>68</v>
      </c>
    </row>
    <row spans="1:5" r="3">
      <c t="s" r="A3" s="3">
        <v>198</v>
      </c>
    </row>
    <row spans="1:5" r="4">
      <c t="s" r="A4" s="4">
        <v>364</v>
      </c>
      <c t="n" r="C4" s="7">
        <v>20</v>
      </c>
      <c t="n" r="D4" s="7">
        <v>11</v>
      </c>
      <c t="n" r="E4" s="7">
        <v>44</v>
      </c>
    </row>
    <row spans="1:5" r="5">
      <c t="s" r="A5" s="4">
        <v>365</v>
      </c>
      <c t="n" r="B5" s="7">
        <v>11</v>
      </c>
      <c t="n" r="C5" s="7">
        <v>16</v>
      </c>
      <c t="n" r="D5" s="5">
        <v>11</v>
      </c>
      <c t="n" r="E5" s="7">
        <v>77</v>
      </c>
    </row>
    <row spans="1:5" r="6">
      <c t="s" r="A6" s="4">
        <v>366</v>
      </c>
      <c t="n" r="B6" s="5">
        <v>6</v>
      </c>
      <c t="n" r="D6" s="5">
        <v>43</v>
      </c>
    </row>
    <row spans="1:5" r="7">
      <c t="s" r="A7" s="4">
        <v>367</v>
      </c>
      <c t="n" r="B7" s="5">
        <v>20</v>
      </c>
      <c t="n" r="D7" s="5">
        <v>20</v>
      </c>
    </row>
    <row spans="1:5" r="8">
      <c t="s" r="A8" s="4">
        <v>368</v>
      </c>
      <c t="n" r="B8" s="7">
        <v>44</v>
      </c>
      <c t="n" r="D8" s="7">
        <v>4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67</v>
      </c>
      <c t="s" r="D1" s="2">
        <v>1</v>
      </c>
    </row>
    <row spans="1:5" r="2">
      <c t="s" r="B2" s="2">
        <v>24</v>
      </c>
      <c t="s" r="C2" s="2">
        <v>68</v>
      </c>
      <c t="s" r="D2" s="2">
        <v>24</v>
      </c>
      <c t="s" r="E2" s="2">
        <v>68</v>
      </c>
    </row>
    <row spans="1:5" r="3">
      <c t="s" r="A3" s="3">
        <v>201</v>
      </c>
    </row>
    <row spans="1:5" r="4">
      <c t="s" r="A4" s="4">
        <v>370</v>
      </c>
      <c t="n" r="B4" s="7">
        <v>18</v>
      </c>
      <c t="n" r="C4" s="7">
        <v>15</v>
      </c>
      <c t="n" r="D4" s="7">
        <v>53</v>
      </c>
      <c t="n" r="E4" s="7">
        <v>40</v>
      </c>
    </row>
    <row spans="1:5" r="5">
      <c t="s" r="A5" s="4">
        <v>371</v>
      </c>
      <c t="n" r="B5" s="5">
        <v>26</v>
      </c>
      <c t="n" r="C5" s="5">
        <v>26</v>
      </c>
      <c t="n" r="D5" s="5">
        <v>78</v>
      </c>
      <c t="n" r="E5" s="5">
        <v>75</v>
      </c>
    </row>
    <row spans="1:5" r="6">
      <c t="s" r="A6" s="4">
        <v>372</v>
      </c>
      <c t="n" r="B6" s="5">
        <v>-42</v>
      </c>
      <c t="n" r="C6" s="5">
        <v>-41</v>
      </c>
      <c t="n" r="D6" s="5">
        <v>-127</v>
      </c>
      <c t="n" r="E6" s="5">
        <v>-121</v>
      </c>
    </row>
    <row spans="1:5" r="7">
      <c t="s" r="A7" s="4">
        <v>373</v>
      </c>
      <c t="n" r="B7" s="5">
        <v>19</v>
      </c>
      <c t="n" r="C7" s="5">
        <v>8</v>
      </c>
      <c t="n" r="D7" s="5">
        <v>58</v>
      </c>
      <c t="n" r="E7" s="5">
        <v>23</v>
      </c>
    </row>
    <row spans="1:5" r="8">
      <c t="s" r="A8" s="4">
        <v>374</v>
      </c>
      <c t="n" r="B8" s="5">
        <v>10</v>
      </c>
      <c t="n" r="C8" s="5">
        <v>11</v>
      </c>
      <c t="n" r="D8" s="5">
        <v>15</v>
      </c>
      <c t="n" r="E8" s="5">
        <v>19</v>
      </c>
    </row>
    <row spans="1:5" r="9">
      <c t="s" r="A9" s="4">
        <v>375</v>
      </c>
      <c t="n" r="B9" s="7">
        <v>31</v>
      </c>
      <c t="n" r="C9" s="7">
        <v>19</v>
      </c>
      <c t="n" r="D9" s="7">
        <v>77</v>
      </c>
      <c t="n" r="E9" s="7">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76</v>
      </c>
      <c t="s" r="B1" s="2">
        <v>1</v>
      </c>
    </row>
    <row spans="1:2" r="2">
      <c t="s" r="B2" s="2">
        <v>288</v>
      </c>
    </row>
    <row spans="1:2" r="3">
      <c t="s" r="A3" s="3">
        <v>201</v>
      </c>
    </row>
    <row spans="1:2" r="4">
      <c t="s" r="A4" s="4">
        <v>377</v>
      </c>
      <c t="n" r="B4" s="7">
        <v>45</v>
      </c>
    </row>
    <row spans="1:2" r="5">
      <c t="s" r="A5" s="4">
        <v>378</v>
      </c>
      <c t="n" r="B5" s="7">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t="s" r="A1" s="1">
        <v>379</v>
      </c>
      <c t="s" r="B1" s="2">
        <v>67</v>
      </c>
    </row>
    <row spans="1:2" r="2">
      <c t="s" r="B2" s="2">
        <v>288</v>
      </c>
    </row>
    <row spans="1:2" r="3">
      <c t="s" r="A3" s="3">
        <v>204</v>
      </c>
    </row>
    <row spans="1:2" r="4">
      <c t="s" r="A4" s="4">
        <v>380</v>
      </c>
      <c t="n" r="B4" s="7">
        <v>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67</v>
      </c>
      <c t="s" r="D1" s="2">
        <v>1</v>
      </c>
    </row>
    <row spans="1:5" r="2">
      <c t="s" r="B2" s="2">
        <v>24</v>
      </c>
      <c t="s" r="C2" s="2">
        <v>68</v>
      </c>
      <c t="s" r="D2" s="2">
        <v>24</v>
      </c>
      <c t="s" r="E2" s="2">
        <v>68</v>
      </c>
    </row>
    <row spans="1:5" r="3">
      <c t="s" r="A3" s="3">
        <v>382</v>
      </c>
    </row>
    <row spans="1:5" r="4">
      <c t="s" r="A4" s="4">
        <v>383</v>
      </c>
      <c t="n" r="B4" s="7">
        <v>-239</v>
      </c>
      <c t="n" r="C4" s="7">
        <v>359</v>
      </c>
      <c t="n" r="D4" s="7">
        <v>-1168</v>
      </c>
      <c t="n" r="E4" s="7">
        <v>1697</v>
      </c>
    </row>
    <row spans="1:5" r="5">
      <c t="s" r="A5" s="4">
        <v>89</v>
      </c>
      <c t="n" r="B5" s="5">
        <v>27</v>
      </c>
      <c t="n" r="C5" s="5">
        <v>0</v>
      </c>
      <c t="n" r="D5" s="5">
        <v>27</v>
      </c>
      <c t="n" r="E5" s="5">
        <v>0</v>
      </c>
    </row>
    <row spans="1:5" r="6">
      <c t="s" r="A6" s="4">
        <v>384</v>
      </c>
      <c t="n" r="B6" s="5">
        <v>-266</v>
      </c>
      <c t="n" r="C6" s="5">
        <v>359</v>
      </c>
      <c t="n" r="D6" s="5">
        <v>-1195</v>
      </c>
      <c t="n" r="E6" s="5">
        <v>1697</v>
      </c>
    </row>
    <row spans="1:5" r="7">
      <c t="s" r="A7" s="4">
        <v>275</v>
      </c>
      <c t="n" r="B7" s="5">
        <v>-13</v>
      </c>
      <c t="n" r="C7" s="5">
        <v>671</v>
      </c>
      <c t="n" r="D7" s="5">
        <v>-40</v>
      </c>
      <c t="n" r="E7" s="5">
        <v>684</v>
      </c>
    </row>
    <row spans="1:5" r="8">
      <c t="s" r="A8" s="4">
        <v>89</v>
      </c>
      <c t="n" r="B8" s="5">
        <v>0</v>
      </c>
      <c t="n" r="C8" s="5">
        <v>22</v>
      </c>
      <c t="n" r="D8" s="5">
        <v>0</v>
      </c>
      <c t="n" r="E8" s="5">
        <v>56</v>
      </c>
    </row>
    <row spans="1:5" r="9">
      <c t="s" r="A9" s="4">
        <v>276</v>
      </c>
      <c t="n" r="B9" s="5">
        <v>-13</v>
      </c>
      <c t="n" r="C9" s="5">
        <v>649</v>
      </c>
      <c t="n" r="D9" s="5">
        <v>-40</v>
      </c>
      <c t="n" r="E9" s="5">
        <v>628</v>
      </c>
    </row>
    <row spans="1:5" r="10">
      <c t="s" r="A10" s="4">
        <v>90</v>
      </c>
      <c t="n" r="B10" s="7">
        <v>-279</v>
      </c>
      <c t="n" r="C10" s="7">
        <v>1008</v>
      </c>
      <c t="n" r="D10" s="7">
        <v>-1235</v>
      </c>
      <c t="n" r="E10" s="7">
        <v>2325</v>
      </c>
    </row>
    <row spans="1:5" r="11">
      <c t="s" r="A11" s="3">
        <v>385</v>
      </c>
    </row>
    <row spans="1:5" r="12">
      <c t="s" r="A12" s="4">
        <v>386</v>
      </c>
      <c t="n" r="B12" s="5">
        <v>283500000</v>
      </c>
      <c t="n" r="C12" s="5">
        <v>300700000</v>
      </c>
      <c t="n" r="D12" s="5">
        <v>283800000</v>
      </c>
      <c t="n" r="E12" s="5">
        <v>308600000</v>
      </c>
    </row>
    <row spans="1:5" r="13">
      <c t="s" r="A13" s="4">
        <v>96</v>
      </c>
      <c t="n" r="B13" s="5">
        <v>283500000</v>
      </c>
      <c t="n" r="C13" s="5">
        <v>305000000</v>
      </c>
      <c t="n" r="D13" s="5">
        <v>283800000</v>
      </c>
      <c t="n" r="E13" s="5">
        <v>312700000</v>
      </c>
    </row>
    <row spans="1:5" r="14">
      <c t="s" r="A14" s="3">
        <v>387</v>
      </c>
    </row>
    <row spans="1:5" r="15">
      <c t="s" r="A15" s="4">
        <v>92</v>
      </c>
      <c t="n" r="B15" s="8">
        <v>-0.9399999999999999</v>
      </c>
      <c t="n" r="C15" s="8">
        <v>1.19</v>
      </c>
      <c t="n" r="D15" s="8">
        <v>-4.21</v>
      </c>
      <c t="n" r="E15" s="8">
        <v>5.51</v>
      </c>
    </row>
    <row spans="1:5" r="16">
      <c t="s" r="A16" s="4">
        <v>93</v>
      </c>
      <c t="n" r="B16" s="9">
        <v>-0.04</v>
      </c>
      <c t="n" r="C16" s="9">
        <v>2.16</v>
      </c>
      <c t="n" r="D16" s="9">
        <v>-0.14</v>
      </c>
      <c t="n" r="E16" s="9">
        <v>2.03</v>
      </c>
    </row>
    <row spans="1:5" r="17">
      <c t="s" r="A17" s="4">
        <v>94</v>
      </c>
      <c t="n" r="B17" s="9">
        <v>-0.98</v>
      </c>
      <c t="n" r="C17" s="9">
        <v>3.35</v>
      </c>
      <c t="n" r="D17" s="9">
        <v>-4.35</v>
      </c>
      <c t="n" r="E17" s="9">
        <v>7.54</v>
      </c>
    </row>
    <row spans="1:5" r="18">
      <c t="s" r="A18" s="3">
        <v>388</v>
      </c>
    </row>
    <row spans="1:5" r="19">
      <c t="s" r="A19" s="4">
        <v>92</v>
      </c>
      <c t="n" r="B19" s="9">
        <v>-0.9399999999999999</v>
      </c>
      <c t="n" r="C19" s="9">
        <v>1.18</v>
      </c>
      <c t="n" r="D19" s="9">
        <v>-4.21</v>
      </c>
      <c t="n" r="E19" s="9">
        <v>5.43</v>
      </c>
    </row>
    <row spans="1:5" r="20">
      <c t="s" r="A20" s="4">
        <v>93</v>
      </c>
      <c t="n" r="B20" s="9">
        <v>-0.04</v>
      </c>
      <c t="n" r="C20" s="9">
        <v>2.13</v>
      </c>
      <c t="n" r="D20" s="9">
        <v>-0.14</v>
      </c>
      <c t="n" r="E20" s="9">
        <v>2.01</v>
      </c>
    </row>
    <row spans="1:5" r="21">
      <c t="s" r="A21" s="4">
        <v>94</v>
      </c>
      <c t="n" r="B21" s="8">
        <v>-0.98</v>
      </c>
      <c t="n" r="C21" s="8">
        <v>3.31</v>
      </c>
      <c t="n" r="D21" s="8">
        <v>-4.35</v>
      </c>
      <c t="n" r="E21" s="8">
        <v>7.44</v>
      </c>
    </row>
    <row spans="1:5" r="22">
      <c t="s" r="A22" s="4">
        <v>389</v>
      </c>
    </row>
    <row spans="1:5" r="23">
      <c t="s" r="A23" s="3">
        <v>385</v>
      </c>
    </row>
    <row spans="1:5" r="24">
      <c t="s" r="A24" s="4">
        <v>390</v>
      </c>
      <c t="n" r="B24" s="5">
        <v>0</v>
      </c>
      <c t="n" r="C24" s="5">
        <v>1500000</v>
      </c>
      <c t="n" r="D24" s="5">
        <v>0</v>
      </c>
      <c t="n" r="E24" s="5">
        <v>1400000</v>
      </c>
    </row>
    <row spans="1:5" r="25">
      <c t="s" r="A25" s="4">
        <v>391</v>
      </c>
      <c t="n" r="B25" s="5">
        <v>2955200</v>
      </c>
      <c t="n" r="D25" s="5">
        <v>2953075</v>
      </c>
    </row>
    <row spans="1:5" r="26">
      <c t="s" r="A26" s="4">
        <v>392</v>
      </c>
    </row>
    <row spans="1:5" r="27">
      <c t="s" r="A27" s="3">
        <v>385</v>
      </c>
    </row>
    <row spans="1:5" r="28">
      <c t="s" r="A28" s="4">
        <v>390</v>
      </c>
      <c t="n" r="B28" s="5">
        <v>0</v>
      </c>
      <c t="n" r="C28" s="5">
        <v>2000000</v>
      </c>
      <c t="n" r="D28" s="5">
        <v>0</v>
      </c>
      <c t="n" r="E28" s="5">
        <v>2000000</v>
      </c>
    </row>
    <row spans="1:5" r="29">
      <c t="s" r="A29" s="4">
        <v>391</v>
      </c>
      <c t="n" r="B29" s="5">
        <v>6983524</v>
      </c>
      <c t="n" r="C29" s="5">
        <v>124357</v>
      </c>
      <c t="n" r="D29" s="5">
        <v>6928958</v>
      </c>
      <c t="n" r="E29" s="5">
        <v>1214422</v>
      </c>
    </row>
    <row spans="1:5" r="30">
      <c t="s" r="A30" s="4">
        <v>393</v>
      </c>
    </row>
    <row spans="1:5" r="31">
      <c t="s" r="A31" s="3">
        <v>385</v>
      </c>
    </row>
    <row spans="1:5" r="32">
      <c t="s" r="A32" s="4">
        <v>390</v>
      </c>
      <c t="n" r="B32" s="5">
        <v>0</v>
      </c>
      <c t="n" r="C32" s="5">
        <v>800000</v>
      </c>
      <c t="n" r="D32" s="5">
        <v>0</v>
      </c>
      <c t="n" r="E32" s="5">
        <v>700000</v>
      </c>
    </row>
    <row spans="1:5" r="33">
      <c t="s" r="A33" s="4">
        <v>391</v>
      </c>
      <c t="n" r="B33" s="5">
        <v>915238</v>
      </c>
      <c t="n" r="D33" s="5">
        <v>9889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spans="1:4" r="1">
      <c t="s" r="A1" s="1">
        <v>394</v>
      </c>
      <c t="s" r="B1" s="2">
        <v>67</v>
      </c>
      <c t="s" r="C1" s="2">
        <v>1</v>
      </c>
    </row>
    <row spans="1:4" r="2">
      <c t="s" r="B2" s="2">
        <v>24</v>
      </c>
      <c t="s" r="C2" s="2">
        <v>24</v>
      </c>
      <c t="s" r="D2" s="2">
        <v>68</v>
      </c>
    </row>
    <row spans="1:4" r="3">
      <c t="s" r="A3" s="3">
        <v>207</v>
      </c>
    </row>
    <row spans="1:4" r="4">
      <c t="s" r="A4" s="4">
        <v>395</v>
      </c>
      <c t="n" r="C4" s="5">
        <v>1127242</v>
      </c>
      <c t="n" r="D4" s="5">
        <v>1073179</v>
      </c>
    </row>
    <row spans="1:4" r="5">
      <c t="s" r="A5" s="4">
        <v>396</v>
      </c>
      <c t="n" r="C5" s="5">
        <v>362873</v>
      </c>
      <c t="n" r="D5" s="5">
        <v>298222</v>
      </c>
    </row>
    <row spans="1:4" r="6">
      <c t="s" r="A6" s="4">
        <v>397</v>
      </c>
      <c t="n" r="C6" s="5">
        <v>521773</v>
      </c>
      <c t="n" r="D6" s="5">
        <v>162911</v>
      </c>
    </row>
    <row spans="1:4" r="7">
      <c t="s" r="A7" s="4">
        <v>398</v>
      </c>
      <c t="n" r="B7" s="7">
        <v>6500000000</v>
      </c>
      <c t="n" r="C7" s="7">
        <v>6500000000</v>
      </c>
    </row>
    <row spans="1:4" r="8">
      <c t="s" r="A8" s="4">
        <v>399</v>
      </c>
      <c t="n" r="B8" s="7">
        <v>55000000</v>
      </c>
      <c t="n" r="C8" s="7">
        <v>91000000</v>
      </c>
      <c t="n" r="D8" s="7">
        <v>2669000000</v>
      </c>
    </row>
    <row spans="1:4" r="9">
      <c t="s" r="A9" s="4">
        <v>400</v>
      </c>
      <c t="n" r="B9" s="5">
        <v>64100000</v>
      </c>
      <c t="n" r="C9" s="5">
        <v>64100000</v>
      </c>
    </row>
    <row spans="1:4" r="10">
      <c t="s" r="A10" s="4">
        <v>401</v>
      </c>
      <c t="n" r="B10" s="7">
        <v>5400000000</v>
      </c>
      <c t="n" r="C10" s="7">
        <v>54000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02</v>
      </c>
      <c t="s" r="B1" s="2">
        <v>403</v>
      </c>
      <c t="s" r="C1" s="2">
        <v>25</v>
      </c>
      <c t="s" r="D1" s="2">
        <v>24</v>
      </c>
    </row>
    <row spans="1:4" r="2">
      <c t="s" r="A2" s="3">
        <v>210</v>
      </c>
    </row>
    <row spans="1:4" r="3">
      <c t="s" r="A3" s="4">
        <v>404</v>
      </c>
      <c t="s" r="D3" s="4">
        <v>256</v>
      </c>
    </row>
    <row spans="1:4" r="4">
      <c t="s" r="A4" s="4">
        <v>405</v>
      </c>
      <c t="n" r="C4" s="7">
        <v>3500000</v>
      </c>
    </row>
    <row spans="1:4" r="5">
      <c t="s" r="A5" s="4">
        <v>406</v>
      </c>
      <c t="n" r="D5" s="7">
        <v>40000000</v>
      </c>
    </row>
    <row spans="1:4" r="6">
      <c t="s" r="A6" s="4">
        <v>407</v>
      </c>
      <c t="n" r="D6" s="5">
        <v>20000000</v>
      </c>
    </row>
    <row spans="1:4" r="7">
      <c t="s" r="A7" s="4">
        <v>408</v>
      </c>
      <c t="n" r="D7" s="7">
        <v>40000000</v>
      </c>
    </row>
    <row spans="1:4" r="8">
      <c t="s" r="A8" s="4">
        <v>409</v>
      </c>
      <c t="n" r="B8" s="7">
        <v>1500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410</v>
      </c>
      <c t="s" r="B1" s="2">
        <v>1</v>
      </c>
    </row>
    <row spans="1:2" r="2">
      <c t="s" r="B2" s="2">
        <v>411</v>
      </c>
    </row>
    <row spans="1:2" r="3">
      <c t="s" r="A3" s="3">
        <v>213</v>
      </c>
    </row>
    <row spans="1:2" r="4">
      <c t="s" r="A4" s="4">
        <v>412</v>
      </c>
      <c t="n" r="B4" s="5">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98</v>
      </c>
      <c t="s" r="B1" s="2">
        <v>67</v>
      </c>
      <c t="s" r="D1" s="2">
        <v>1</v>
      </c>
    </row>
    <row spans="1:5" r="2">
      <c t="s" r="B2" s="2">
        <v>24</v>
      </c>
      <c t="s" r="C2" s="2">
        <v>68</v>
      </c>
      <c t="s" r="D2" s="2">
        <v>24</v>
      </c>
      <c t="s" r="E2" s="2">
        <v>68</v>
      </c>
    </row>
    <row spans="1:5" r="3">
      <c t="s" r="A3" s="3">
        <v>99</v>
      </c>
    </row>
    <row spans="1:5" r="4">
      <c t="s" r="A4" s="4">
        <v>88</v>
      </c>
      <c t="n" r="B4" s="7">
        <v>-252</v>
      </c>
      <c t="n" r="C4" s="7">
        <v>1030</v>
      </c>
      <c t="n" r="D4" s="7">
        <v>-1208</v>
      </c>
      <c t="n" r="E4" s="7">
        <v>2381</v>
      </c>
    </row>
    <row spans="1:5" r="5">
      <c t="s" r="A5" s="3">
        <v>100</v>
      </c>
    </row>
    <row spans="1:5" r="6">
      <c t="s" r="A6" s="4">
        <v>101</v>
      </c>
      <c t="n" r="B6" s="5">
        <v>-34</v>
      </c>
      <c t="n" r="C6" s="5">
        <v>-8</v>
      </c>
      <c t="n" r="D6" s="5">
        <v>-34</v>
      </c>
      <c t="n" r="E6" s="5">
        <v>-18</v>
      </c>
    </row>
    <row spans="1:5" r="7">
      <c t="s" r="A7" s="4">
        <v>102</v>
      </c>
      <c t="n" r="B7" s="5">
        <v>13</v>
      </c>
      <c t="n" r="C7" s="5">
        <v>3</v>
      </c>
      <c t="n" r="D7" s="5">
        <v>13</v>
      </c>
      <c t="n" r="E7" s="5">
        <v>7</v>
      </c>
    </row>
    <row spans="1:5" r="8">
      <c t="s" r="A8" s="4">
        <v>103</v>
      </c>
      <c t="n" r="B8" s="5">
        <v>-21</v>
      </c>
      <c t="n" r="C8" s="5">
        <v>-5</v>
      </c>
      <c t="n" r="D8" s="5">
        <v>-21</v>
      </c>
      <c t="n" r="E8" s="5">
        <v>-11</v>
      </c>
    </row>
    <row spans="1:5" r="9">
      <c t="s" r="A9" s="4">
        <v>104</v>
      </c>
      <c t="n" r="B9" s="5">
        <v>109</v>
      </c>
      <c t="n" r="C9" s="5">
        <v>90</v>
      </c>
      <c t="n" r="D9" s="5">
        <v>111</v>
      </c>
      <c t="n" r="E9" s="5">
        <v>64</v>
      </c>
    </row>
    <row spans="1:5" r="10">
      <c t="s" r="A10" s="4">
        <v>105</v>
      </c>
      <c t="n" r="B10" s="5">
        <v>-41</v>
      </c>
      <c t="n" r="C10" s="5">
        <v>-34</v>
      </c>
      <c t="n" r="D10" s="5">
        <v>-42</v>
      </c>
      <c t="n" r="E10" s="5">
        <v>-24</v>
      </c>
    </row>
    <row spans="1:5" r="11">
      <c t="s" r="A11" s="4">
        <v>106</v>
      </c>
      <c t="n" r="B11" s="5">
        <v>68</v>
      </c>
      <c t="n" r="C11" s="5">
        <v>56</v>
      </c>
      <c t="n" r="D11" s="5">
        <v>69</v>
      </c>
      <c t="n" r="E11" s="5">
        <v>40</v>
      </c>
    </row>
    <row spans="1:5" r="12">
      <c t="s" r="A12" s="4">
        <v>107</v>
      </c>
      <c t="n" r="B12" s="5">
        <v>47</v>
      </c>
      <c t="n" r="C12" s="5">
        <v>51</v>
      </c>
      <c t="n" r="D12" s="5">
        <v>48</v>
      </c>
      <c t="n" r="E12" s="5">
        <v>29</v>
      </c>
    </row>
    <row spans="1:5" r="13">
      <c t="s" r="A13" s="3">
        <v>108</v>
      </c>
    </row>
    <row spans="1:5" r="14">
      <c t="s" r="A14" s="4">
        <v>109</v>
      </c>
      <c t="n" r="B14" s="5">
        <v>-5</v>
      </c>
      <c t="n" r="D14" s="5">
        <v>-20</v>
      </c>
      <c t="n" r="E14" s="5">
        <v>-4</v>
      </c>
    </row>
    <row spans="1:5" r="15">
      <c t="s" r="A15" s="4">
        <v>110</v>
      </c>
      <c t="n" r="B15" s="5">
        <v>1</v>
      </c>
      <c t="n" r="D15" s="5">
        <v>7</v>
      </c>
      <c t="n" r="E15" s="5">
        <v>2</v>
      </c>
    </row>
    <row spans="1:5" r="16">
      <c t="s" r="A16" s="4">
        <v>111</v>
      </c>
      <c t="n" r="B16" s="5">
        <v>-4</v>
      </c>
      <c t="n" r="D16" s="5">
        <v>-13</v>
      </c>
      <c t="n" r="E16" s="5">
        <v>-2</v>
      </c>
    </row>
    <row spans="1:5" r="17">
      <c t="s" r="A17" s="4">
        <v>112</v>
      </c>
      <c t="n" r="B17" s="5">
        <v>29</v>
      </c>
      <c t="n" r="C17" s="5">
        <v>19</v>
      </c>
      <c t="n" r="D17" s="5">
        <v>73</v>
      </c>
      <c t="n" r="E17" s="5">
        <v>42</v>
      </c>
    </row>
    <row spans="1:5" r="18">
      <c t="s" r="A18" s="4">
        <v>113</v>
      </c>
      <c t="n" r="B18" s="5">
        <v>-10</v>
      </c>
      <c t="n" r="C18" s="5">
        <v>-7</v>
      </c>
      <c t="n" r="D18" s="5">
        <v>-24</v>
      </c>
      <c t="n" r="E18" s="5">
        <v>-15</v>
      </c>
    </row>
    <row spans="1:5" r="19">
      <c t="s" r="A19" s="4">
        <v>114</v>
      </c>
      <c t="n" r="B19" s="5">
        <v>19</v>
      </c>
      <c t="n" r="C19" s="5">
        <v>12</v>
      </c>
      <c t="n" r="D19" s="5">
        <v>49</v>
      </c>
      <c t="n" r="E19" s="5">
        <v>27</v>
      </c>
    </row>
    <row spans="1:5" r="20">
      <c t="s" r="A20" s="4">
        <v>115</v>
      </c>
      <c t="n" r="B20" s="5">
        <v>15</v>
      </c>
      <c t="n" r="C20" s="5">
        <v>12</v>
      </c>
      <c t="n" r="D20" s="5">
        <v>36</v>
      </c>
      <c t="n" r="E20" s="5">
        <v>25</v>
      </c>
    </row>
    <row spans="1:5" r="21">
      <c t="s" r="A21" s="3">
        <v>116</v>
      </c>
    </row>
    <row spans="1:5" r="22">
      <c t="s" r="A22" s="4">
        <v>116</v>
      </c>
      <c t="n" r="B22" s="5">
        <v>-208</v>
      </c>
      <c t="n" r="C22" s="5">
        <v>-166</v>
      </c>
      <c t="n" r="D22" s="5">
        <v>-256</v>
      </c>
      <c t="n" r="E22" s="5">
        <v>-203</v>
      </c>
    </row>
    <row spans="1:5" r="23">
      <c t="s" r="A23" s="4">
        <v>117</v>
      </c>
      <c t="n" r="B23" s="5">
        <v>-208</v>
      </c>
      <c t="n" r="C23" s="5">
        <v>-166</v>
      </c>
      <c t="n" r="D23" s="5">
        <v>-256</v>
      </c>
      <c t="n" r="E23" s="5">
        <v>-203</v>
      </c>
    </row>
    <row spans="1:5" r="24">
      <c t="s" r="A24" s="4">
        <v>118</v>
      </c>
      <c t="n" r="B24" s="5">
        <v>-146</v>
      </c>
      <c t="n" r="C24" s="5">
        <v>-103</v>
      </c>
      <c t="n" r="D24" s="5">
        <v>-172</v>
      </c>
      <c t="n" r="E24" s="5">
        <v>-149</v>
      </c>
    </row>
    <row spans="1:5" r="25">
      <c t="s" r="A25" s="4">
        <v>119</v>
      </c>
      <c t="n" r="B25" s="5">
        <v>-398</v>
      </c>
      <c t="n" r="C25" s="5">
        <v>927</v>
      </c>
      <c t="n" r="D25" s="5">
        <v>-1380</v>
      </c>
      <c t="n" r="E25" s="5">
        <v>2232</v>
      </c>
    </row>
    <row spans="1:5" r="26">
      <c t="s" r="A26" s="4">
        <v>120</v>
      </c>
      <c t="n" r="B26" s="5">
        <v>27</v>
      </c>
      <c t="n" r="C26" s="5">
        <v>22</v>
      </c>
      <c t="n" r="D26" s="5">
        <v>27</v>
      </c>
      <c t="n" r="E26" s="5">
        <v>56</v>
      </c>
    </row>
    <row spans="1:5" r="27">
      <c t="s" r="A27" s="4">
        <v>121</v>
      </c>
      <c t="n" r="B27" s="7">
        <v>-425</v>
      </c>
      <c t="n" r="C27" s="7">
        <v>905</v>
      </c>
      <c t="n" r="D27" s="7">
        <v>-1407</v>
      </c>
      <c t="n" r="E27" s="7">
        <v>2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3</v>
      </c>
      <c t="s" r="B1" s="2">
        <v>67</v>
      </c>
      <c t="s" r="D1" s="2">
        <v>1</v>
      </c>
    </row>
    <row spans="1:6" r="2">
      <c t="s" r="B2" s="2">
        <v>24</v>
      </c>
      <c t="s" r="C2" s="2">
        <v>68</v>
      </c>
      <c t="s" r="D2" s="2">
        <v>24</v>
      </c>
      <c t="s" r="E2" s="2">
        <v>68</v>
      </c>
      <c t="s" r="F2" s="2">
        <v>25</v>
      </c>
    </row>
    <row spans="1:6" r="3">
      <c t="s" r="A3" s="3">
        <v>414</v>
      </c>
    </row>
    <row spans="1:6" r="4">
      <c t="s" r="A4" s="4">
        <v>415</v>
      </c>
      <c t="n" r="B4" s="7">
        <v>1671</v>
      </c>
      <c t="n" r="C4" s="7">
        <v>2678</v>
      </c>
      <c t="n" r="D4" s="7">
        <v>5162</v>
      </c>
      <c t="n" r="E4" s="7">
        <v>8180</v>
      </c>
    </row>
    <row spans="1:6" r="5">
      <c t="s" r="A5" s="4">
        <v>416</v>
      </c>
      <c t="n" r="B5" s="5">
        <v>1671</v>
      </c>
      <c t="n" r="C5" s="5">
        <v>2678</v>
      </c>
      <c t="n" r="D5" s="5">
        <v>5162</v>
      </c>
      <c t="n" r="E5" s="5">
        <v>8180</v>
      </c>
    </row>
    <row spans="1:6" r="6">
      <c t="s" r="A6" s="4">
        <v>384</v>
      </c>
      <c t="n" r="B6" s="5">
        <v>-266</v>
      </c>
      <c t="n" r="C6" s="5">
        <v>359</v>
      </c>
      <c t="n" r="D6" s="5">
        <v>-1195</v>
      </c>
      <c t="n" r="E6" s="5">
        <v>1697</v>
      </c>
    </row>
    <row spans="1:6" r="7">
      <c t="s" r="A7" s="4">
        <v>81</v>
      </c>
      <c t="n" r="B7" s="5">
        <v>988</v>
      </c>
      <c t="n" r="C7" s="5">
        <v>838</v>
      </c>
      <c t="n" r="D7" s="5">
        <v>2972</v>
      </c>
      <c t="n" r="E7" s="5">
        <v>2349</v>
      </c>
    </row>
    <row spans="1:6" r="8">
      <c t="s" r="A8" s="4">
        <v>85</v>
      </c>
      <c t="n" r="B8" s="5">
        <v>-300</v>
      </c>
      <c t="n" r="C8" s="5">
        <v>232</v>
      </c>
      <c t="n" r="D8" s="5">
        <v>-807</v>
      </c>
      <c t="n" r="E8" s="5">
        <v>563</v>
      </c>
    </row>
    <row spans="1:6" r="9">
      <c t="s" r="A9" s="4">
        <v>417</v>
      </c>
      <c t="n" r="B9" s="5">
        <v>858</v>
      </c>
      <c t="n" r="C9" s="5">
        <v>1362</v>
      </c>
      <c t="n" r="D9" s="5">
        <v>3108</v>
      </c>
      <c t="n" r="E9" s="5">
        <v>3710</v>
      </c>
    </row>
    <row spans="1:6" r="10">
      <c t="s" r="A10" s="4">
        <v>418</v>
      </c>
      <c t="n" r="B10" s="5">
        <v>36456</v>
      </c>
      <c t="n" r="D10" s="5">
        <v>36456</v>
      </c>
      <c t="n" r="F10" s="7">
        <v>38578</v>
      </c>
    </row>
    <row spans="1:6" r="11">
      <c t="s" r="A11" s="4">
        <v>419</v>
      </c>
    </row>
    <row spans="1:6" r="12">
      <c t="s" r="A12" s="3">
        <v>414</v>
      </c>
    </row>
    <row spans="1:6" r="13">
      <c t="s" r="A13" s="4">
        <v>418</v>
      </c>
      <c t="n" r="B13" s="5">
        <v>36456</v>
      </c>
      <c t="n" r="D13" s="5">
        <v>36456</v>
      </c>
      <c t="n" r="F13" s="5">
        <v>37420</v>
      </c>
    </row>
    <row spans="1:6" r="14">
      <c t="s" r="A14" s="4">
        <v>180</v>
      </c>
    </row>
    <row spans="1:6" r="15">
      <c t="s" r="A15" s="3">
        <v>414</v>
      </c>
    </row>
    <row spans="1:6" r="16">
      <c t="s" r="A16" s="4">
        <v>418</v>
      </c>
      <c t="n" r="F16" s="5">
        <v>1158</v>
      </c>
    </row>
    <row spans="1:6" r="17">
      <c t="s" r="A17" s="4">
        <v>326</v>
      </c>
    </row>
    <row spans="1:6" r="18">
      <c t="s" r="A18" s="3">
        <v>414</v>
      </c>
    </row>
    <row spans="1:6" r="19">
      <c t="s" r="A19" s="4">
        <v>415</v>
      </c>
      <c t="n" r="B19" s="5">
        <v>1671</v>
      </c>
      <c t="n" r="C19" s="5">
        <v>2678</v>
      </c>
      <c t="n" r="D19" s="5">
        <v>5162</v>
      </c>
      <c t="n" r="E19" s="5">
        <v>8180</v>
      </c>
    </row>
    <row spans="1:6" r="20">
      <c t="s" r="A20" s="4">
        <v>416</v>
      </c>
      <c t="n" r="B20" s="5">
        <v>1671</v>
      </c>
      <c t="n" r="C20" s="5">
        <v>2678</v>
      </c>
      <c t="n" r="D20" s="5">
        <v>5162</v>
      </c>
      <c t="n" r="E20" s="5">
        <v>8180</v>
      </c>
    </row>
    <row spans="1:6" r="21">
      <c t="s" r="A21" s="4">
        <v>384</v>
      </c>
      <c t="n" r="B21" s="5">
        <v>-188</v>
      </c>
      <c t="n" r="C21" s="5">
        <v>433</v>
      </c>
      <c t="n" r="D21" s="5">
        <v>-1004</v>
      </c>
      <c t="n" r="E21" s="5">
        <v>2003</v>
      </c>
    </row>
    <row spans="1:6" r="22">
      <c t="s" r="A22" s="4">
        <v>81</v>
      </c>
      <c t="n" r="B22" s="5">
        <v>963</v>
      </c>
      <c t="n" r="C22" s="5">
        <v>815</v>
      </c>
      <c t="n" r="D22" s="5">
        <v>2899</v>
      </c>
      <c t="n" r="E22" s="5">
        <v>2289</v>
      </c>
    </row>
    <row spans="1:6" r="23">
      <c t="s" r="A23" s="4">
        <v>85</v>
      </c>
      <c t="n" r="B23" s="5">
        <v>-256</v>
      </c>
      <c t="n" r="C23" s="5">
        <v>278</v>
      </c>
      <c t="n" r="D23" s="5">
        <v>-687</v>
      </c>
      <c t="n" r="E23" s="5">
        <v>754</v>
      </c>
    </row>
    <row spans="1:6" r="24">
      <c t="s" r="A24" s="4">
        <v>417</v>
      </c>
      <c t="n" r="B24" s="5">
        <v>770</v>
      </c>
      <c t="n" r="C24" s="5">
        <v>1296</v>
      </c>
      <c t="n" r="D24" s="5">
        <v>2915</v>
      </c>
      <c t="n" r="E24" s="5">
        <v>3491</v>
      </c>
    </row>
    <row spans="1:6" r="25">
      <c t="s" r="A25" s="4">
        <v>418</v>
      </c>
      <c t="n" r="B25" s="5">
        <v>30898</v>
      </c>
      <c t="n" r="D25" s="5">
        <v>30898</v>
      </c>
      <c t="n" r="F25" s="5">
        <v>32742</v>
      </c>
    </row>
    <row spans="1:6" r="26">
      <c t="s" r="A26" s="4">
        <v>265</v>
      </c>
    </row>
    <row spans="1:6" r="27">
      <c t="s" r="A27" s="3">
        <v>414</v>
      </c>
    </row>
    <row spans="1:6" r="28">
      <c t="s" r="A28" s="4">
        <v>420</v>
      </c>
      <c t="n" r="B28" s="5">
        <v>148</v>
      </c>
      <c t="n" r="C28" s="5">
        <v>89</v>
      </c>
      <c t="n" r="D28" s="5">
        <v>423</v>
      </c>
      <c t="n" r="E28" s="5">
        <v>218</v>
      </c>
    </row>
    <row spans="1:6" r="29">
      <c t="s" r="A29" s="4">
        <v>416</v>
      </c>
      <c t="n" r="B29" s="5">
        <v>148</v>
      </c>
      <c t="n" r="C29" s="5">
        <v>89</v>
      </c>
      <c t="n" r="D29" s="5">
        <v>423</v>
      </c>
      <c t="n" r="E29" s="5">
        <v>218</v>
      </c>
    </row>
    <row spans="1:6" r="30">
      <c t="s" r="A30" s="4">
        <v>384</v>
      </c>
      <c t="n" r="B30" s="5">
        <v>16</v>
      </c>
      <c t="n" r="C30" s="5">
        <v>8</v>
      </c>
      <c t="n" r="D30" s="5">
        <v>75</v>
      </c>
      <c t="n" r="E30" s="5">
        <v>2</v>
      </c>
    </row>
    <row spans="1:6" r="31">
      <c t="s" r="A31" s="4">
        <v>81</v>
      </c>
      <c t="n" r="B31" s="5">
        <v>22</v>
      </c>
      <c t="n" r="C31" s="5">
        <v>19</v>
      </c>
      <c t="n" r="D31" s="5">
        <v>65</v>
      </c>
      <c t="n" r="E31" s="5">
        <v>48</v>
      </c>
    </row>
    <row spans="1:6" r="32">
      <c t="s" r="A32" s="4">
        <v>85</v>
      </c>
      <c t="n" r="B32" s="5">
        <v>10</v>
      </c>
      <c t="n" r="C32" s="5">
        <v>5</v>
      </c>
      <c t="n" r="D32" s="5">
        <v>45</v>
      </c>
      <c t="n" r="E32" s="5">
        <v>2</v>
      </c>
    </row>
    <row spans="1:6" r="33">
      <c t="s" r="A33" s="4">
        <v>417</v>
      </c>
      <c t="n" r="B33" s="5">
        <v>88</v>
      </c>
      <c t="n" r="C33" s="5">
        <v>47</v>
      </c>
      <c t="n" r="D33" s="5">
        <v>193</v>
      </c>
      <c t="n" r="E33" s="5">
        <v>168</v>
      </c>
    </row>
    <row spans="1:6" r="34">
      <c t="s" r="A34" s="4">
        <v>418</v>
      </c>
      <c t="n" r="B34" s="5">
        <v>2650</v>
      </c>
      <c t="n" r="D34" s="5">
        <v>2650</v>
      </c>
      <c t="n" r="F34" s="5">
        <v>2465</v>
      </c>
    </row>
    <row spans="1:6" r="35">
      <c t="s" r="A35" s="4">
        <v>421</v>
      </c>
    </row>
    <row spans="1:6" r="36">
      <c t="s" r="A36" s="3">
        <v>414</v>
      </c>
    </row>
    <row spans="1:6" r="37">
      <c t="s" r="A37" s="4">
        <v>384</v>
      </c>
      <c t="n" r="B37" s="5">
        <v>-94</v>
      </c>
      <c t="n" r="C37" s="5">
        <v>-82</v>
      </c>
      <c t="n" r="D37" s="5">
        <v>-266</v>
      </c>
      <c t="n" r="E37" s="5">
        <v>-308</v>
      </c>
    </row>
    <row spans="1:6" r="38">
      <c t="s" r="A38" s="4">
        <v>81</v>
      </c>
      <c t="n" r="B38" s="5">
        <v>3</v>
      </c>
      <c t="n" r="C38" s="5">
        <v>4</v>
      </c>
      <c t="n" r="D38" s="5">
        <v>8</v>
      </c>
      <c t="n" r="E38" s="5">
        <v>12</v>
      </c>
    </row>
    <row spans="1:6" r="39">
      <c t="s" r="A39" s="4">
        <v>85</v>
      </c>
      <c t="n" r="B39" s="5">
        <v>-54</v>
      </c>
      <c t="n" r="C39" s="5">
        <v>-51</v>
      </c>
      <c t="n" r="D39" s="5">
        <v>-165</v>
      </c>
      <c t="n" r="E39" s="5">
        <v>-193</v>
      </c>
    </row>
    <row spans="1:6" r="40">
      <c t="s" r="A40" s="4">
        <v>417</v>
      </c>
      <c t="n" r="C40" s="5">
        <v>19</v>
      </c>
      <c t="n" r="E40" s="5">
        <v>51</v>
      </c>
    </row>
    <row spans="1:6" r="41">
      <c t="s" r="A41" s="4">
        <v>418</v>
      </c>
      <c t="n" r="B41" s="5">
        <v>2908</v>
      </c>
      <c t="n" r="D41" s="5">
        <v>2908</v>
      </c>
      <c t="n" r="F41" s="7">
        <v>2213</v>
      </c>
    </row>
    <row spans="1:6" r="42">
      <c t="s" r="A42" s="4">
        <v>422</v>
      </c>
    </row>
    <row spans="1:6" r="43">
      <c t="s" r="A43" s="3">
        <v>414</v>
      </c>
    </row>
    <row spans="1:6" r="44">
      <c t="s" r="A44" s="4">
        <v>420</v>
      </c>
      <c t="n" r="B44" s="7">
        <v>-148</v>
      </c>
      <c t="n" r="C44" s="7">
        <v>-89</v>
      </c>
      <c t="n" r="D44" s="7">
        <v>-423</v>
      </c>
      <c t="n" r="E44" s="7">
        <v>-2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423</v>
      </c>
      <c t="s" r="B1" s="2">
        <v>424</v>
      </c>
      <c t="s" r="C1" s="2">
        <v>425</v>
      </c>
    </row>
    <row spans="1:3" r="2">
      <c t="s" r="A2" s="4">
        <v>426</v>
      </c>
    </row>
    <row spans="1:3" r="3">
      <c t="s" r="A3" s="3">
        <v>427</v>
      </c>
    </row>
    <row spans="1:3" r="4">
      <c t="s" r="A4" s="4">
        <v>428</v>
      </c>
      <c t="n" r="B4" s="5">
        <v>9</v>
      </c>
      <c t="n" r="C4" s="5">
        <v>0</v>
      </c>
    </row>
    <row spans="1:3" r="5">
      <c t="s" r="A5" s="4">
        <v>429</v>
      </c>
    </row>
    <row spans="1:3" r="6">
      <c t="s" r="A6" s="3">
        <v>427</v>
      </c>
    </row>
    <row spans="1:3" r="7">
      <c t="s" r="A7" s="4">
        <v>430</v>
      </c>
      <c t="n" r="B7" s="7">
        <v>985000000</v>
      </c>
      <c t="n" r="C7" s="7">
        <v>1189000000</v>
      </c>
    </row>
    <row spans="1:3" r="8">
      <c t="s" r="A8" s="4">
        <v>431</v>
      </c>
    </row>
    <row spans="1:3" r="9">
      <c t="s" r="A9" s="3">
        <v>427</v>
      </c>
    </row>
    <row spans="1:3" r="10">
      <c t="s" r="A10" s="4">
        <v>430</v>
      </c>
      <c t="n" r="B10" s="7">
        <v>1300000000</v>
      </c>
      <c t="n" r="C10" s="7">
        <v>13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70"/>
    <col customWidth="1" max="6" min="6" width="21"/>
  </cols>
  <sheetData>
    <row spans="1:6" r="1">
      <c t="s" r="A1" s="1">
        <v>432</v>
      </c>
      <c t="s" r="B1" s="2">
        <v>67</v>
      </c>
      <c t="s" r="E1" s="2">
        <v>1</v>
      </c>
    </row>
    <row spans="1:6" r="2">
      <c t="s" r="B2" s="2">
        <v>433</v>
      </c>
      <c t="s" r="C2" s="2">
        <v>434</v>
      </c>
      <c t="s" r="D2" s="2">
        <v>311</v>
      </c>
      <c t="s" r="E2" s="2">
        <v>433</v>
      </c>
      <c t="s" r="F2" s="2">
        <v>311</v>
      </c>
    </row>
    <row spans="1:6" r="3">
      <c t="s" r="A3" s="3">
        <v>435</v>
      </c>
    </row>
    <row spans="1:6" r="4">
      <c t="s" r="A4" s="4">
        <v>436</v>
      </c>
      <c t="n" r="B4" s="7">
        <v>42000000</v>
      </c>
      <c t="n" r="D4" s="7">
        <v>37000000</v>
      </c>
      <c t="n" r="E4" s="7">
        <v>24000000</v>
      </c>
      <c t="n" r="F4" s="7">
        <v>36000000</v>
      </c>
    </row>
    <row spans="1:6" r="5">
      <c t="s" r="A5" s="4">
        <v>437</v>
      </c>
      <c t="n" r="B5" s="5">
        <v>-23000000</v>
      </c>
      <c t="n" r="E5" s="5">
        <v>-46000000</v>
      </c>
    </row>
    <row spans="1:6" r="6">
      <c t="s" r="A6" s="4">
        <v>438</v>
      </c>
      <c t="n" r="B6" s="5">
        <v>0</v>
      </c>
      <c t="n" r="D6" s="5">
        <v>6000000</v>
      </c>
      <c t="n" r="E6" s="5">
        <v>0</v>
      </c>
      <c t="n" r="F6" s="5">
        <v>2000000</v>
      </c>
    </row>
    <row spans="1:6" r="7">
      <c t="s" r="A7" s="4">
        <v>439</v>
      </c>
      <c t="n" r="B7" s="5">
        <v>47000000</v>
      </c>
      <c t="n" r="E7" s="5">
        <v>47000000</v>
      </c>
    </row>
    <row spans="1:6" r="8">
      <c t="s" r="A8" s="4">
        <v>440</v>
      </c>
      <c t="n" r="C8" s="7">
        <v>41000000</v>
      </c>
      <c t="n" r="E8" s="5">
        <v>41000000</v>
      </c>
    </row>
    <row spans="1:6" r="9">
      <c t="s" r="A9" s="4">
        <v>441</v>
      </c>
      <c t="n" r="B9" s="5">
        <v>10000000</v>
      </c>
      <c t="n" r="D9" s="5">
        <v>-10000000</v>
      </c>
      <c t="n" r="E9" s="5">
        <v>14000000</v>
      </c>
      <c t="n" r="F9" s="5">
        <v>-5000000</v>
      </c>
    </row>
    <row spans="1:6" r="10">
      <c t="s" r="A10" s="4">
        <v>442</v>
      </c>
      <c t="n" r="B10" s="5">
        <v>-15000000</v>
      </c>
      <c t="n" r="D10" s="5">
        <v>19000000</v>
      </c>
      <c t="n" r="E10" s="5">
        <v>-7000000</v>
      </c>
      <c t="n" r="F10" s="5">
        <v>-6000000</v>
      </c>
    </row>
    <row spans="1:6" r="11">
      <c t="s" r="A11" s="4">
        <v>443</v>
      </c>
      <c t="n" r="B11" s="7">
        <v>13000000</v>
      </c>
      <c t="n" r="D11" s="7">
        <v>81000000</v>
      </c>
      <c t="n" r="E11" s="7">
        <v>71000000</v>
      </c>
      <c t="n" r="F11" s="7">
        <v>68000000</v>
      </c>
    </row>
    <row spans="1:6" r="12">
      <c t="s" r="A12" s="4">
        <v>444</v>
      </c>
    </row>
    <row spans="1:6" r="13">
      <c t="s" r="A13" s="3">
        <v>435</v>
      </c>
    </row>
    <row spans="1:6" r="14">
      <c t="s" r="A14" s="4">
        <v>445</v>
      </c>
      <c t="s" r="E14" s="4">
        <v>446</v>
      </c>
    </row>
    <row spans="1:6" r="15">
      <c t="s" r="A15" s="4">
        <v>447</v>
      </c>
      <c t="n" r="E15" s="7">
        <v>38000000</v>
      </c>
    </row>
    <row spans="1:6" r="16">
      <c t="s" r="A16" s="4">
        <v>448</v>
      </c>
      <c t="n" r="B16" s="5">
        <v>60</v>
      </c>
      <c t="n" r="E16" s="5">
        <v>60</v>
      </c>
    </row>
    <row spans="1:6" r="17">
      <c t="s" r="A17" s="4">
        <v>449</v>
      </c>
      <c t="n" r="B17" s="5">
        <v>80</v>
      </c>
      <c t="n" r="E17" s="5">
        <v>80</v>
      </c>
    </row>
    <row spans="1:6" r="18">
      <c t="s" r="A18" s="4">
        <v>450</v>
      </c>
    </row>
    <row spans="1:6" r="19">
      <c t="s" r="A19" s="3">
        <v>435</v>
      </c>
    </row>
    <row spans="1:6" r="20">
      <c t="s" r="A20" s="4">
        <v>445</v>
      </c>
      <c t="s" r="E20" s="4">
        <v>451</v>
      </c>
    </row>
    <row spans="1:6" r="21">
      <c t="s" r="A21" s="4">
        <v>447</v>
      </c>
      <c t="n" r="E21" s="7">
        <v>10000000</v>
      </c>
    </row>
    <row spans="1:6" r="22">
      <c t="s" r="A22" s="4">
        <v>448</v>
      </c>
      <c t="n" r="B22" s="5">
        <v>60</v>
      </c>
      <c t="n" r="E22" s="5">
        <v>60</v>
      </c>
    </row>
    <row spans="1:6" r="23">
      <c t="s" r="A23" s="4">
        <v>449</v>
      </c>
      <c t="n" r="B23" s="5">
        <v>80</v>
      </c>
      <c t="n" r="E23" s="5">
        <v>8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spans="1:2" r="1">
      <c t="s" r="A1" s="1">
        <v>452</v>
      </c>
      <c t="s" r="B1" s="2">
        <v>288</v>
      </c>
    </row>
    <row spans="1:2" r="2">
      <c t="s" r="A2" s="3">
        <v>453</v>
      </c>
    </row>
    <row spans="1:2" r="3">
      <c t="s" r="A3" s="4">
        <v>454</v>
      </c>
      <c t="n" r="B3" s="7">
        <v>130</v>
      </c>
    </row>
    <row spans="1:2" r="4">
      <c t="s" r="A4" s="4">
        <v>455</v>
      </c>
      <c t="n" r="B4" s="5">
        <v>-25</v>
      </c>
    </row>
    <row spans="1:2" r="5">
      <c t="s" r="A5" s="4">
        <v>456</v>
      </c>
      <c t="n" r="B5" s="5">
        <v>0</v>
      </c>
    </row>
    <row spans="1:2" r="6">
      <c t="s" r="A6" s="4">
        <v>457</v>
      </c>
      <c t="n" r="B6" s="5">
        <v>105</v>
      </c>
    </row>
    <row spans="1:2" r="7">
      <c t="s" r="A7" s="4">
        <v>458</v>
      </c>
      <c t="n" r="B7" s="5">
        <v>0</v>
      </c>
    </row>
    <row spans="1:2" r="8">
      <c t="s" r="A8" s="4">
        <v>459</v>
      </c>
      <c t="n" r="B8" s="5">
        <v>105</v>
      </c>
    </row>
    <row spans="1:2" r="9">
      <c t="s" r="A9" s="4">
        <v>460</v>
      </c>
      <c t="n" r="B9" s="5">
        <v>-28</v>
      </c>
    </row>
    <row spans="1:2" r="10">
      <c t="s" r="A10" s="4">
        <v>461</v>
      </c>
      <c t="n" r="B10" s="5">
        <v>25</v>
      </c>
    </row>
    <row spans="1:2" r="11">
      <c t="s" r="A11" s="4">
        <v>462</v>
      </c>
      <c t="n" r="B11" s="5">
        <v>0</v>
      </c>
    </row>
    <row spans="1:2" r="12">
      <c t="s" r="A12" s="4">
        <v>463</v>
      </c>
      <c t="n" r="B12" s="5">
        <v>-3</v>
      </c>
    </row>
    <row spans="1:2" r="13">
      <c t="s" r="A13" s="4">
        <v>464</v>
      </c>
      <c t="n" r="B13" s="5">
        <v>0</v>
      </c>
    </row>
    <row spans="1:2" r="14">
      <c t="s" r="A14" s="4">
        <v>465</v>
      </c>
      <c t="n" r="B14" s="5">
        <v>-3</v>
      </c>
    </row>
    <row spans="1:2" r="15">
      <c t="s" r="A15" s="4">
        <v>466</v>
      </c>
    </row>
    <row spans="1:2" r="16">
      <c t="s" r="A16" s="3">
        <v>453</v>
      </c>
    </row>
    <row spans="1:2" r="17">
      <c t="s" r="A17" s="4">
        <v>454</v>
      </c>
      <c t="n" r="B17" s="5">
        <v>97</v>
      </c>
    </row>
    <row spans="1:2" r="18">
      <c t="s" r="A18" s="4">
        <v>455</v>
      </c>
      <c t="n" r="B18" s="5">
        <v>-21</v>
      </c>
    </row>
    <row spans="1:2" r="19">
      <c t="s" r="A19" s="4">
        <v>456</v>
      </c>
      <c t="n" r="B19" s="5">
        <v>0</v>
      </c>
    </row>
    <row spans="1:2" r="20">
      <c t="s" r="A20" s="4">
        <v>457</v>
      </c>
      <c t="n" r="B20" s="5">
        <v>76</v>
      </c>
    </row>
    <row spans="1:2" r="21">
      <c t="s" r="A21" s="4">
        <v>459</v>
      </c>
      <c t="n" r="B21" s="5">
        <v>76</v>
      </c>
    </row>
    <row spans="1:2" r="22">
      <c t="s" r="A22" s="4">
        <v>460</v>
      </c>
      <c t="n" r="B22" s="5">
        <v>-24</v>
      </c>
    </row>
    <row spans="1:2" r="23">
      <c t="s" r="A23" s="4">
        <v>461</v>
      </c>
      <c t="n" r="B23" s="5">
        <v>21</v>
      </c>
    </row>
    <row spans="1:2" r="24">
      <c t="s" r="A24" s="4">
        <v>462</v>
      </c>
      <c t="n" r="B24" s="5">
        <v>0</v>
      </c>
    </row>
    <row spans="1:2" r="25">
      <c t="s" r="A25" s="4">
        <v>463</v>
      </c>
      <c t="n" r="B25" s="5">
        <v>-3</v>
      </c>
    </row>
    <row spans="1:2" r="26">
      <c t="s" r="A26" s="4">
        <v>465</v>
      </c>
      <c t="n" r="B26" s="5">
        <v>-3</v>
      </c>
    </row>
    <row spans="1:2" r="27">
      <c t="s" r="A27" s="4">
        <v>467</v>
      </c>
    </row>
    <row spans="1:2" r="28">
      <c t="s" r="A28" s="3">
        <v>453</v>
      </c>
    </row>
    <row spans="1:2" r="29">
      <c t="s" r="A29" s="4">
        <v>454</v>
      </c>
      <c t="n" r="B29" s="5">
        <v>33</v>
      </c>
    </row>
    <row spans="1:2" r="30">
      <c t="s" r="A30" s="4">
        <v>455</v>
      </c>
      <c t="n" r="B30" s="5">
        <v>-4</v>
      </c>
    </row>
    <row spans="1:2" r="31">
      <c t="s" r="A31" s="4">
        <v>456</v>
      </c>
      <c t="n" r="B31" s="5">
        <v>0</v>
      </c>
    </row>
    <row spans="1:2" r="32">
      <c t="s" r="A32" s="4">
        <v>457</v>
      </c>
      <c t="n" r="B32" s="5">
        <v>29</v>
      </c>
    </row>
    <row spans="1:2" r="33">
      <c t="s" r="A33" s="4">
        <v>459</v>
      </c>
      <c t="n" r="B33" s="5">
        <v>29</v>
      </c>
    </row>
    <row spans="1:2" r="34">
      <c t="s" r="A34" s="4">
        <v>30</v>
      </c>
    </row>
    <row spans="1:2" r="35">
      <c t="s" r="A35" s="3">
        <v>453</v>
      </c>
    </row>
    <row spans="1:2" r="36">
      <c t="s" r="A36" s="4">
        <v>460</v>
      </c>
      <c t="n" r="B36" s="5">
        <v>-4</v>
      </c>
    </row>
    <row spans="1:2" r="37">
      <c t="s" r="A37" s="4">
        <v>461</v>
      </c>
      <c t="n" r="B37" s="5">
        <v>4</v>
      </c>
    </row>
    <row spans="1:2" r="38">
      <c t="s" r="A38" s="4">
        <v>462</v>
      </c>
      <c t="n" r="B38" s="5">
        <v>0</v>
      </c>
    </row>
    <row spans="1:2" r="39">
      <c t="s" r="A39" s="4">
        <v>468</v>
      </c>
    </row>
    <row spans="1:2" r="40">
      <c t="s" r="A40" s="3">
        <v>453</v>
      </c>
    </row>
    <row spans="1:2" r="41">
      <c t="s" r="A41" s="4">
        <v>454</v>
      </c>
      <c t="n" r="B41" s="5">
        <v>0</v>
      </c>
    </row>
    <row spans="1:2" r="42">
      <c t="s" r="A42" s="4">
        <v>455</v>
      </c>
      <c t="n" r="B42" s="5">
        <v>0</v>
      </c>
    </row>
    <row spans="1:2" r="43">
      <c t="s" r="A43" s="4">
        <v>456</v>
      </c>
      <c t="n" r="B43" s="5">
        <v>0</v>
      </c>
    </row>
    <row spans="1:2" r="44">
      <c t="s" r="A44" s="4">
        <v>457</v>
      </c>
      <c t="n" r="B44" s="5">
        <v>0</v>
      </c>
    </row>
    <row spans="1:2" r="45">
      <c t="s" r="A45" s="4">
        <v>458</v>
      </c>
      <c t="n" r="B45" s="5">
        <v>0</v>
      </c>
    </row>
    <row spans="1:2" r="46">
      <c t="s" r="A46" s="4">
        <v>459</v>
      </c>
      <c t="n" r="B46" s="5">
        <v>0</v>
      </c>
    </row>
    <row spans="1:2" r="47">
      <c t="s" r="A47" s="4">
        <v>460</v>
      </c>
      <c t="n" r="B47" s="5">
        <v>0</v>
      </c>
    </row>
    <row spans="1:2" r="48">
      <c t="s" r="A48" s="4">
        <v>461</v>
      </c>
      <c t="n" r="B48" s="5">
        <v>0</v>
      </c>
    </row>
    <row spans="1:2" r="49">
      <c t="s" r="A49" s="4">
        <v>462</v>
      </c>
      <c t="n" r="B49" s="5">
        <v>0</v>
      </c>
    </row>
    <row spans="1:2" r="50">
      <c t="s" r="A50" s="4">
        <v>463</v>
      </c>
      <c t="n" r="B50" s="5">
        <v>0</v>
      </c>
    </row>
    <row spans="1:2" r="51">
      <c t="s" r="A51" s="4">
        <v>464</v>
      </c>
      <c t="n" r="B51" s="5">
        <v>0</v>
      </c>
    </row>
    <row spans="1:2" r="52">
      <c t="s" r="A52" s="4">
        <v>465</v>
      </c>
      <c t="n" r="B52"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spans="1:2" r="1">
      <c t="s" r="A1" s="1">
        <v>469</v>
      </c>
      <c t="s" r="B1" s="2">
        <v>288</v>
      </c>
    </row>
    <row spans="1:2" r="2">
      <c t="s" r="A2" s="3">
        <v>453</v>
      </c>
    </row>
    <row spans="1:2" r="3">
      <c t="s" r="A3" s="4">
        <v>470</v>
      </c>
      <c t="n" r="B3" s="7">
        <v>130</v>
      </c>
    </row>
    <row spans="1:2" r="4">
      <c t="s" r="A4" s="4">
        <v>471</v>
      </c>
      <c t="n" r="B4" s="5">
        <v>-25</v>
      </c>
    </row>
    <row spans="1:2" r="5">
      <c t="s" r="A5" s="4">
        <v>457</v>
      </c>
      <c t="n" r="B5" s="5">
        <v>105</v>
      </c>
    </row>
    <row spans="1:2" r="6">
      <c t="s" r="A6" s="4">
        <v>472</v>
      </c>
      <c t="n" r="B6" s="5">
        <v>-28</v>
      </c>
    </row>
    <row spans="1:2" r="7">
      <c t="s" r="A7" s="4">
        <v>473</v>
      </c>
      <c t="n" r="B7" s="5">
        <v>25</v>
      </c>
    </row>
    <row spans="1:2" r="8">
      <c t="s" r="A8" s="4">
        <v>463</v>
      </c>
      <c t="n" r="B8" s="5">
        <v>-3</v>
      </c>
    </row>
    <row spans="1:2" r="9">
      <c t="s" r="A9" s="4">
        <v>466</v>
      </c>
    </row>
    <row spans="1:2" r="10">
      <c t="s" r="A10" s="3">
        <v>453</v>
      </c>
    </row>
    <row spans="1:2" r="11">
      <c t="s" r="A11" s="4">
        <v>470</v>
      </c>
      <c t="n" r="B11" s="5">
        <v>97</v>
      </c>
    </row>
    <row spans="1:2" r="12">
      <c t="s" r="A12" s="4">
        <v>471</v>
      </c>
      <c t="n" r="B12" s="5">
        <v>-21</v>
      </c>
    </row>
    <row spans="1:2" r="13">
      <c t="s" r="A13" s="4">
        <v>457</v>
      </c>
      <c t="n" r="B13" s="5">
        <v>76</v>
      </c>
    </row>
    <row spans="1:2" r="14">
      <c t="s" r="A14" s="4">
        <v>472</v>
      </c>
      <c t="n" r="B14" s="5">
        <v>-24</v>
      </c>
    </row>
    <row spans="1:2" r="15">
      <c t="s" r="A15" s="4">
        <v>473</v>
      </c>
      <c t="n" r="B15" s="5">
        <v>21</v>
      </c>
    </row>
    <row spans="1:2" r="16">
      <c t="s" r="A16" s="4">
        <v>463</v>
      </c>
      <c t="n" r="B16" s="5">
        <v>-3</v>
      </c>
    </row>
    <row spans="1:2" r="17">
      <c t="s" r="A17" s="4">
        <v>467</v>
      </c>
    </row>
    <row spans="1:2" r="18">
      <c t="s" r="A18" s="3">
        <v>453</v>
      </c>
    </row>
    <row spans="1:2" r="19">
      <c t="s" r="A19" s="4">
        <v>470</v>
      </c>
      <c t="n" r="B19" s="5">
        <v>33</v>
      </c>
    </row>
    <row spans="1:2" r="20">
      <c t="s" r="A20" s="4">
        <v>471</v>
      </c>
      <c t="n" r="B20" s="5">
        <v>-4</v>
      </c>
    </row>
    <row spans="1:2" r="21">
      <c t="s" r="A21" s="4">
        <v>457</v>
      </c>
      <c t="n" r="B21" s="5">
        <v>29</v>
      </c>
    </row>
    <row spans="1:2" r="22">
      <c t="s" r="A22" s="4">
        <v>474</v>
      </c>
    </row>
    <row spans="1:2" r="23">
      <c t="s" r="A23" s="3">
        <v>453</v>
      </c>
    </row>
    <row spans="1:2" r="24">
      <c t="s" r="A24" s="4">
        <v>470</v>
      </c>
      <c t="n" r="B24" s="5">
        <v>130</v>
      </c>
    </row>
    <row spans="1:2" r="25">
      <c t="s" r="A25" s="4">
        <v>471</v>
      </c>
      <c t="n" r="B25" s="5">
        <v>-25</v>
      </c>
    </row>
    <row spans="1:2" r="26">
      <c t="s" r="A26" s="4">
        <v>457</v>
      </c>
      <c t="n" r="B26" s="5">
        <v>105</v>
      </c>
    </row>
    <row spans="1:2" r="27">
      <c t="s" r="A27" s="4">
        <v>475</v>
      </c>
    </row>
    <row spans="1:2" r="28">
      <c t="s" r="A28" s="3">
        <v>453</v>
      </c>
    </row>
    <row spans="1:2" r="29">
      <c t="s" r="A29" s="4">
        <v>470</v>
      </c>
      <c t="n" r="B29" s="5">
        <v>90</v>
      </c>
    </row>
    <row spans="1:2" r="30">
      <c t="s" r="A30" s="4">
        <v>476</v>
      </c>
    </row>
    <row spans="1:2" r="31">
      <c t="s" r="A31" s="3">
        <v>453</v>
      </c>
    </row>
    <row spans="1:2" r="32">
      <c t="s" r="A32" s="4">
        <v>470</v>
      </c>
      <c t="n" r="B32" s="5">
        <v>76</v>
      </c>
    </row>
    <row spans="1:2" r="33">
      <c t="s" r="A33" s="4">
        <v>477</v>
      </c>
    </row>
    <row spans="1:2" r="34">
      <c t="s" r="A34" s="3">
        <v>453</v>
      </c>
    </row>
    <row spans="1:2" r="35">
      <c t="s" r="A35" s="4">
        <v>470</v>
      </c>
      <c t="n" r="B35" s="5">
        <v>14</v>
      </c>
    </row>
    <row spans="1:2" r="36">
      <c t="s" r="A36" s="4">
        <v>478</v>
      </c>
    </row>
    <row spans="1:2" r="37">
      <c t="s" r="A37" s="3">
        <v>453</v>
      </c>
    </row>
    <row spans="1:2" r="38">
      <c t="s" r="A38" s="4">
        <v>470</v>
      </c>
      <c t="n" r="B38" s="5">
        <v>40</v>
      </c>
    </row>
    <row spans="1:2" r="39">
      <c t="s" r="A39" s="4">
        <v>479</v>
      </c>
    </row>
    <row spans="1:2" r="40">
      <c t="s" r="A40" s="3">
        <v>453</v>
      </c>
    </row>
    <row spans="1:2" r="41">
      <c t="s" r="A41" s="4">
        <v>470</v>
      </c>
      <c t="n" r="B41" s="5">
        <v>21</v>
      </c>
    </row>
    <row spans="1:2" r="42">
      <c t="s" r="A42" s="4">
        <v>480</v>
      </c>
    </row>
    <row spans="1:2" r="43">
      <c t="s" r="A43" s="3">
        <v>453</v>
      </c>
    </row>
    <row spans="1:2" r="44">
      <c t="s" r="A44" s="4">
        <v>470</v>
      </c>
      <c t="n" r="B44" s="5">
        <v>19</v>
      </c>
    </row>
    <row spans="1:2" r="45">
      <c t="s" r="A45" s="4">
        <v>481</v>
      </c>
    </row>
    <row spans="1:2" r="46">
      <c t="s" r="A46" s="3">
        <v>453</v>
      </c>
    </row>
    <row spans="1:2" r="47">
      <c t="s" r="A47" s="4">
        <v>472</v>
      </c>
      <c t="n" r="B47" s="5">
        <v>-28</v>
      </c>
    </row>
    <row spans="1:2" r="48">
      <c t="s" r="A48" s="4">
        <v>473</v>
      </c>
      <c t="n" r="B48" s="5">
        <v>25</v>
      </c>
    </row>
    <row spans="1:2" r="49">
      <c t="s" r="A49" s="4">
        <v>463</v>
      </c>
      <c t="n" r="B49" s="5">
        <v>-3</v>
      </c>
    </row>
    <row spans="1:2" r="50">
      <c t="s" r="A50" s="4">
        <v>482</v>
      </c>
    </row>
    <row spans="1:2" r="51">
      <c t="s" r="A51" s="3">
        <v>453</v>
      </c>
    </row>
    <row spans="1:2" r="52">
      <c t="s" r="A52" s="4">
        <v>472</v>
      </c>
      <c t="n" r="B52" s="5">
        <v>-28</v>
      </c>
    </row>
    <row spans="1:2" r="53">
      <c t="s" r="A53" s="4">
        <v>483</v>
      </c>
    </row>
    <row spans="1:2" r="54">
      <c t="s" r="A54" s="3">
        <v>453</v>
      </c>
    </row>
    <row spans="1:2" r="55">
      <c t="s" r="A55" s="4">
        <v>472</v>
      </c>
      <c t="n" r="B55" s="5">
        <v>-24</v>
      </c>
    </row>
    <row spans="1:2" r="56">
      <c t="s" r="A56" s="4">
        <v>484</v>
      </c>
    </row>
    <row spans="1:2" r="57">
      <c t="s" r="A57" s="3">
        <v>453</v>
      </c>
    </row>
    <row spans="1:2" r="58">
      <c t="s" r="A58" s="4">
        <v>472</v>
      </c>
      <c t="n" r="B58" s="7">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r="A1" s="1">
        <v>485</v>
      </c>
      <c t="s" r="B1" s="2">
        <v>288</v>
      </c>
    </row>
    <row spans="1:2" r="2">
      <c t="s" r="A2" s="3">
        <v>427</v>
      </c>
    </row>
    <row spans="1:2" r="3">
      <c t="s" r="A3" s="4">
        <v>486</v>
      </c>
      <c t="n" r="B3" s="7">
        <v>105</v>
      </c>
    </row>
    <row spans="1:2" r="4">
      <c t="s" r="A4" s="4">
        <v>487</v>
      </c>
      <c t="n" r="B4" s="5">
        <v>3</v>
      </c>
    </row>
    <row spans="1:2" r="5">
      <c t="s" r="A5" s="4">
        <v>488</v>
      </c>
      <c t="n" r="B5" s="5">
        <v>6552</v>
      </c>
    </row>
    <row spans="1:2" r="6">
      <c t="s" r="A6" s="4">
        <v>489</v>
      </c>
      <c t="n" r="B6" s="5">
        <v>11</v>
      </c>
    </row>
    <row spans="1:2" r="7">
      <c t="s" r="A7" s="4">
        <v>466</v>
      </c>
    </row>
    <row spans="1:2" r="8">
      <c t="s" r="A8" s="3">
        <v>427</v>
      </c>
    </row>
    <row spans="1:2" r="9">
      <c t="s" r="A9" s="4">
        <v>486</v>
      </c>
      <c t="n" r="B9" s="5">
        <v>76</v>
      </c>
    </row>
    <row spans="1:2" r="10">
      <c t="s" r="A10" s="4">
        <v>487</v>
      </c>
      <c t="n" r="B10" s="5">
        <v>3</v>
      </c>
    </row>
    <row spans="1:2" r="11">
      <c t="s" r="A11" s="4">
        <v>467</v>
      </c>
    </row>
    <row spans="1:2" r="12">
      <c t="s" r="A12" s="3">
        <v>427</v>
      </c>
    </row>
    <row spans="1:2" r="13">
      <c t="s" r="A13" s="4">
        <v>486</v>
      </c>
      <c t="n" r="B13" s="5">
        <v>29</v>
      </c>
    </row>
    <row spans="1:2" r="14">
      <c t="s" r="A14" s="4">
        <v>490</v>
      </c>
    </row>
    <row spans="1:2" r="15">
      <c t="s" r="A15" s="3">
        <v>427</v>
      </c>
    </row>
    <row spans="1:2" r="16">
      <c t="s" r="A16" s="4">
        <v>487</v>
      </c>
      <c t="n" r="B16" s="5">
        <v>3</v>
      </c>
    </row>
    <row spans="1:2" r="17">
      <c t="s" r="A17" s="4">
        <v>491</v>
      </c>
    </row>
    <row spans="1:2" r="18">
      <c t="s" r="A18" s="3">
        <v>427</v>
      </c>
    </row>
    <row spans="1:2" r="19">
      <c t="s" r="A19" s="4">
        <v>486</v>
      </c>
      <c t="n" r="B19" s="5">
        <v>105</v>
      </c>
    </row>
    <row spans="1:2" r="20">
      <c t="s" r="A20" s="4">
        <v>492</v>
      </c>
      <c t="n" r="B20" s="5">
        <v>6935</v>
      </c>
    </row>
    <row spans="1:2" r="21">
      <c t="s" r="A21" s="4">
        <v>493</v>
      </c>
    </row>
    <row spans="1:2" r="22">
      <c t="s" r="A22" s="3">
        <v>427</v>
      </c>
    </row>
    <row spans="1:2" r="23">
      <c t="s" r="A23" s="4">
        <v>486</v>
      </c>
      <c t="n" r="B23" s="5">
        <v>76</v>
      </c>
    </row>
    <row spans="1:2" r="24">
      <c t="s" r="A24" s="4">
        <v>494</v>
      </c>
    </row>
    <row spans="1:2" r="25">
      <c t="s" r="A25" s="3">
        <v>427</v>
      </c>
    </row>
    <row spans="1:2" r="26">
      <c t="s" r="A26" s="4">
        <v>486</v>
      </c>
      <c t="n" r="B26" s="7">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4</v>
      </c>
      <c t="s" r="C2" s="2">
        <v>68</v>
      </c>
    </row>
    <row spans="1:3" r="3">
      <c t="s" r="A3" s="3">
        <v>123</v>
      </c>
    </row>
    <row spans="1:3" r="4">
      <c t="s" r="A4" s="4">
        <v>124</v>
      </c>
      <c t="n" r="B4" s="7">
        <v>-1208</v>
      </c>
      <c t="n" r="C4" s="7">
        <v>2381</v>
      </c>
    </row>
    <row spans="1:3" r="5">
      <c t="s" r="A5" s="3">
        <v>125</v>
      </c>
    </row>
    <row spans="1:3" r="6">
      <c t="s" r="A6" s="4">
        <v>126</v>
      </c>
      <c t="n" r="B6" s="5">
        <v>-50</v>
      </c>
      <c t="n" r="C6" s="5">
        <v>-820</v>
      </c>
    </row>
    <row spans="1:3" r="7">
      <c t="s" r="A7" s="4">
        <v>81</v>
      </c>
      <c t="n" r="B7" s="5">
        <v>2972</v>
      </c>
      <c t="n" r="C7" s="5">
        <v>2349</v>
      </c>
    </row>
    <row spans="1:3" r="8">
      <c t="s" r="A8" s="4">
        <v>82</v>
      </c>
      <c t="n" r="B8" s="5">
        <v>385</v>
      </c>
      <c t="n" r="C8" s="5">
        <v>0</v>
      </c>
    </row>
    <row spans="1:3" r="9">
      <c t="s" r="A9" s="4">
        <v>127</v>
      </c>
      <c t="n" r="B9" s="5">
        <v>10</v>
      </c>
      <c t="n" r="C9" s="5">
        <v>84</v>
      </c>
    </row>
    <row spans="1:3" r="10">
      <c t="s" r="A10" s="4">
        <v>128</v>
      </c>
      <c t="n" r="B10" s="5">
        <v>180</v>
      </c>
      <c t="n" r="C10" s="5">
        <v>297</v>
      </c>
    </row>
    <row spans="1:3" r="11">
      <c t="s" r="A11" s="4">
        <v>129</v>
      </c>
      <c t="n" r="B11" s="5">
        <v>139</v>
      </c>
      <c t="n" r="C11" s="5">
        <v>183</v>
      </c>
    </row>
    <row spans="1:3" r="12">
      <c t="s" r="A12" s="4">
        <v>130</v>
      </c>
      <c t="n" r="B12" s="5">
        <v>71</v>
      </c>
      <c t="n" r="C12" s="5">
        <v>65</v>
      </c>
    </row>
    <row spans="1:3" r="13">
      <c t="s" r="A13" s="4">
        <v>131</v>
      </c>
      <c t="n" r="B13" s="5">
        <v>-819</v>
      </c>
      <c t="n" r="C13" s="5">
        <v>220</v>
      </c>
    </row>
    <row spans="1:3" r="14">
      <c t="s" r="A14" s="4">
        <v>132</v>
      </c>
      <c t="n" r="B14" s="5">
        <v>40</v>
      </c>
      <c t="n" r="C14" s="5">
        <v>-684</v>
      </c>
    </row>
    <row spans="1:3" r="15">
      <c t="s" r="A15" s="4">
        <v>133</v>
      </c>
      <c t="n" r="B15" s="5">
        <v>-331</v>
      </c>
      <c t="n" r="C15" s="5">
        <v>-657</v>
      </c>
    </row>
    <row spans="1:3" r="16">
      <c t="s" r="A16" s="4">
        <v>134</v>
      </c>
      <c t="n" r="B16" s="5">
        <v>1389</v>
      </c>
      <c t="n" r="C16" s="5">
        <v>3418</v>
      </c>
    </row>
    <row spans="1:3" r="17">
      <c t="s" r="A17" s="4">
        <v>135</v>
      </c>
      <c t="n" r="B17" s="5">
        <v>-31</v>
      </c>
      <c t="n" r="C17" s="5">
        <v>-35</v>
      </c>
    </row>
    <row spans="1:3" r="18">
      <c t="s" r="A18" s="4">
        <v>136</v>
      </c>
      <c t="n" r="B18" s="5">
        <v>1358</v>
      </c>
      <c t="n" r="C18" s="5">
        <v>3383</v>
      </c>
    </row>
    <row spans="1:3" r="19">
      <c t="s" r="A19" s="3">
        <v>137</v>
      </c>
    </row>
    <row spans="1:3" r="20">
      <c t="s" r="A20" s="4">
        <v>138</v>
      </c>
      <c t="n" r="B20" s="5">
        <v>-3386</v>
      </c>
      <c t="n" r="C20" s="5">
        <v>-3686</v>
      </c>
    </row>
    <row spans="1:3" r="21">
      <c t="s" r="A21" s="4">
        <v>139</v>
      </c>
      <c t="n" r="B21" s="5">
        <v>25</v>
      </c>
      <c t="n" r="C21" s="5">
        <v>2978</v>
      </c>
    </row>
    <row spans="1:3" r="22">
      <c t="s" r="A22" s="4">
        <v>72</v>
      </c>
      <c t="n" r="B22" s="5">
        <v>-44</v>
      </c>
      <c t="n" r="C22" s="5">
        <v>-136</v>
      </c>
    </row>
    <row spans="1:3" r="23">
      <c t="s" r="A23" s="4">
        <v>140</v>
      </c>
      <c t="n" r="B23" s="5">
        <v>-3405</v>
      </c>
      <c t="n" r="C23" s="5">
        <v>-844</v>
      </c>
    </row>
    <row spans="1:3" r="24">
      <c t="s" r="A24" s="4">
        <v>141</v>
      </c>
      <c t="n" r="B24" s="5">
        <v>108</v>
      </c>
      <c t="n" r="C24" s="5">
        <v>2407</v>
      </c>
    </row>
    <row spans="1:3" r="25">
      <c t="s" r="A25" s="4">
        <v>142</v>
      </c>
      <c t="n" r="B25" s="5">
        <v>-3297</v>
      </c>
      <c t="n" r="C25" s="5">
        <v>1563</v>
      </c>
    </row>
    <row spans="1:3" r="26">
      <c t="s" r="A26" s="3">
        <v>143</v>
      </c>
    </row>
    <row spans="1:3" r="27">
      <c t="s" r="A27" s="4">
        <v>144</v>
      </c>
      <c t="n" r="B27" s="5">
        <v>600</v>
      </c>
      <c t="n" r="C27" s="5">
        <v>598</v>
      </c>
    </row>
    <row spans="1:3" r="28">
      <c t="s" r="A28" s="4">
        <v>145</v>
      </c>
      <c t="n" r="B28" s="5">
        <v>-51</v>
      </c>
      <c t="n" r="C28" s="5">
        <v>-553</v>
      </c>
    </row>
    <row spans="1:3" r="29">
      <c t="s" r="A29" s="4">
        <v>146</v>
      </c>
      <c t="n" r="B29" s="5">
        <v>-142</v>
      </c>
      <c t="n" r="C29" s="5">
        <v>-2638</v>
      </c>
    </row>
    <row spans="1:3" r="30">
      <c t="s" r="A30" s="4">
        <v>147</v>
      </c>
      <c t="n" r="B30" s="5">
        <v>-215</v>
      </c>
      <c t="n" r="C30" s="5">
        <v>-232</v>
      </c>
    </row>
    <row spans="1:3" r="31">
      <c t="s" r="A31" s="4">
        <v>148</v>
      </c>
      <c t="n" r="B31" s="5">
        <v>11</v>
      </c>
      <c t="n" r="C31" s="5">
        <v>191</v>
      </c>
    </row>
    <row spans="1:3" r="32">
      <c t="s" r="A32" s="4">
        <v>149</v>
      </c>
      <c t="n" r="B32" s="5">
        <v>2329</v>
      </c>
      <c t="n" r="C32" s="5">
        <v>-4</v>
      </c>
    </row>
    <row spans="1:3" r="33">
      <c t="s" r="A33" s="4">
        <v>72</v>
      </c>
      <c t="n" r="B33" s="5">
        <v>-24</v>
      </c>
      <c t="n" r="C33" s="5">
        <v>0</v>
      </c>
    </row>
    <row spans="1:3" r="34">
      <c t="s" r="A34" s="4">
        <v>150</v>
      </c>
      <c t="n" r="B34" s="5">
        <v>2508</v>
      </c>
      <c t="n" r="C34" s="5">
        <v>-2638</v>
      </c>
    </row>
    <row spans="1:3" r="35">
      <c t="s" r="A35" s="4">
        <v>151</v>
      </c>
      <c t="n" r="B35" s="5">
        <v>0</v>
      </c>
      <c t="n" r="C35" s="5">
        <v>-2</v>
      </c>
    </row>
    <row spans="1:3" r="36">
      <c t="s" r="A36" s="4">
        <v>152</v>
      </c>
      <c t="n" r="B36" s="5">
        <v>2508</v>
      </c>
      <c t="n" r="C36" s="5">
        <v>-2640</v>
      </c>
    </row>
    <row spans="1:3" r="37">
      <c t="s" r="A37" s="4">
        <v>153</v>
      </c>
      <c t="n" r="B37" s="5">
        <v>569</v>
      </c>
      <c t="n" r="C37" s="5">
        <v>2306</v>
      </c>
    </row>
    <row spans="1:3" r="38">
      <c t="s" r="A38" s="4">
        <v>154</v>
      </c>
      <c t="n" r="B38" s="5">
        <v>2444</v>
      </c>
      <c t="n" r="C38" s="5">
        <v>1814</v>
      </c>
    </row>
    <row spans="1:3" r="39">
      <c t="s" r="A39" s="4">
        <v>155</v>
      </c>
      <c t="n" r="B39" s="7">
        <v>3013</v>
      </c>
      <c t="n" r="C39" s="7">
        <v>4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7"/>
    <col customWidth="1" max="2" min="2" width="10"/>
    <col customWidth="1" max="3" min="3" width="13"/>
    <col customWidth="1" max="4" min="4" width="25"/>
    <col customWidth="1" max="5" min="5" width="18"/>
    <col customWidth="1" max="6" min="6" width="46"/>
    <col customWidth="1" max="7" min="7" width="32"/>
    <col customWidth="1" max="8" min="8" width="25"/>
  </cols>
  <sheetData>
    <row spans="1:8" r="1">
      <c t="s" r="A1" s="1">
        <v>156</v>
      </c>
      <c t="s" r="B1" s="2">
        <v>157</v>
      </c>
      <c t="s" r="C1" s="2">
        <v>158</v>
      </c>
      <c t="s" r="D1" s="2">
        <v>159</v>
      </c>
      <c t="s" r="E1" s="2">
        <v>160</v>
      </c>
      <c t="s" r="F1" s="2">
        <v>161</v>
      </c>
      <c t="s" r="G1" s="2">
        <v>162</v>
      </c>
      <c t="s" r="H1" s="2">
        <v>163</v>
      </c>
    </row>
    <row spans="1:8" r="2">
      <c t="s" r="A2" s="4">
        <v>164</v>
      </c>
      <c t="n" r="B2" s="7">
        <v>24784</v>
      </c>
      <c t="n" r="C2" s="7">
        <v>325</v>
      </c>
      <c t="n" r="D2" s="7">
        <v>3498</v>
      </c>
      <c t="n" r="E2" s="7">
        <v>21235</v>
      </c>
      <c t="n" r="F2" s="7">
        <v>-338</v>
      </c>
      <c t="n" r="G2" s="7">
        <v>24720</v>
      </c>
      <c t="n" r="H2" s="7">
        <v>64</v>
      </c>
    </row>
    <row spans="1:8" r="3">
      <c t="s" r="A3" s="4">
        <v>124</v>
      </c>
      <c t="n" r="B3" s="5">
        <v>2381</v>
      </c>
      <c t="n" r="E3" s="5">
        <v>2325</v>
      </c>
      <c t="n" r="G3" s="5">
        <v>2325</v>
      </c>
      <c t="n" r="H3" s="5">
        <v>56</v>
      </c>
    </row>
    <row spans="1:8" r="4">
      <c t="s" r="A4" s="4">
        <v>165</v>
      </c>
      <c t="n" r="B4" s="5">
        <v>-149</v>
      </c>
      <c t="n" r="F4" s="5">
        <v>-149</v>
      </c>
      <c t="n" r="G4" s="5">
        <v>-149</v>
      </c>
      <c t="n" r="H4" s="5">
        <v>0</v>
      </c>
    </row>
    <row spans="1:8" r="5">
      <c t="s" r="A5" s="4">
        <v>166</v>
      </c>
      <c t="n" r="B5" s="5">
        <v>2232</v>
      </c>
      <c t="n" r="G5" s="5">
        <v>2176</v>
      </c>
      <c t="n" r="H5" s="5">
        <v>56</v>
      </c>
    </row>
    <row spans="1:8" r="6">
      <c t="s" r="A6" s="4">
        <v>167</v>
      </c>
      <c t="n" r="B6" s="5">
        <v>47</v>
      </c>
      <c t="n" r="C6" s="5">
        <v>1</v>
      </c>
      <c t="n" r="D6" s="5">
        <v>46</v>
      </c>
      <c t="n" r="G6" s="5">
        <v>47</v>
      </c>
    </row>
    <row spans="1:8" r="7">
      <c t="s" r="A7" s="4">
        <v>168</v>
      </c>
      <c t="n" r="B7" s="5">
        <v>193</v>
      </c>
      <c t="n" r="C7" s="5">
        <v>3</v>
      </c>
      <c t="n" r="D7" s="5">
        <v>190</v>
      </c>
      <c t="n" r="G7" s="5">
        <v>193</v>
      </c>
    </row>
    <row spans="1:8" r="8">
      <c t="s" r="A8" s="4">
        <v>169</v>
      </c>
      <c t="n" r="B8" s="5">
        <v>14</v>
      </c>
      <c t="n" r="D8" s="5">
        <v>14</v>
      </c>
      <c t="n" r="G8" s="5">
        <v>14</v>
      </c>
    </row>
    <row spans="1:8" r="9">
      <c t="s" r="A9" s="4">
        <v>170</v>
      </c>
      <c t="n" r="B9" s="5">
        <v>-232</v>
      </c>
      <c t="n" r="E9" s="5">
        <v>-232</v>
      </c>
      <c t="n" r="G9" s="5">
        <v>-232</v>
      </c>
    </row>
    <row spans="1:8" r="10">
      <c t="s" r="A10" s="4">
        <v>146</v>
      </c>
      <c t="n" r="B10" s="5">
        <v>-2669</v>
      </c>
      <c t="n" r="C10" s="5">
        <v>-30</v>
      </c>
      <c t="n" r="D10" s="5">
        <v>-331</v>
      </c>
      <c t="n" r="E10" s="5">
        <v>-2308</v>
      </c>
      <c t="n" r="G10" s="5">
        <v>-2669</v>
      </c>
    </row>
    <row spans="1:8" r="11">
      <c t="s" r="A11" s="4">
        <v>149</v>
      </c>
      <c t="n" r="B11" s="5">
        <v>-4</v>
      </c>
      <c t="n" r="H11" s="5">
        <v>-4</v>
      </c>
    </row>
    <row spans="1:8" r="12">
      <c t="s" r="A12" s="4">
        <v>171</v>
      </c>
      <c t="n" r="B12" s="5">
        <v>24365</v>
      </c>
      <c t="n" r="C12" s="5">
        <v>299</v>
      </c>
      <c t="n" r="D12" s="5">
        <v>3417</v>
      </c>
      <c t="n" r="E12" s="5">
        <v>21020</v>
      </c>
      <c t="n" r="F12" s="5">
        <v>-487</v>
      </c>
      <c t="n" r="G12" s="5">
        <v>24249</v>
      </c>
      <c t="n" r="H12" s="5">
        <v>116</v>
      </c>
    </row>
    <row spans="1:8" r="13">
      <c t="s" r="A13" s="4">
        <v>172</v>
      </c>
      <c t="n" r="B13" s="5">
        <v>22320</v>
      </c>
      <c t="n" r="C13" s="5">
        <v>286</v>
      </c>
      <c t="n" r="D13" s="5">
        <v>3277</v>
      </c>
      <c t="n" r="E13" s="5">
        <v>20052</v>
      </c>
      <c t="n" r="F13" s="5">
        <v>-1410</v>
      </c>
      <c t="n" r="G13" s="5">
        <v>22205</v>
      </c>
      <c t="n" r="H13" s="5">
        <v>115</v>
      </c>
    </row>
    <row spans="1:8" r="14">
      <c t="s" r="A14" s="4">
        <v>124</v>
      </c>
      <c t="n" r="B14" s="5">
        <v>-1208</v>
      </c>
      <c t="n" r="E14" s="5">
        <v>-1235</v>
      </c>
      <c t="n" r="G14" s="5">
        <v>-1235</v>
      </c>
      <c t="n" r="H14" s="5">
        <v>27</v>
      </c>
    </row>
    <row spans="1:8" r="15">
      <c t="s" r="A15" s="4">
        <v>165</v>
      </c>
      <c t="n" r="B15" s="5">
        <v>-172</v>
      </c>
      <c t="n" r="F15" s="5">
        <v>-172</v>
      </c>
      <c t="n" r="G15" s="5">
        <v>-172</v>
      </c>
      <c t="n" r="H15" s="5">
        <v>0</v>
      </c>
    </row>
    <row spans="1:8" r="16">
      <c t="s" r="A16" s="4">
        <v>166</v>
      </c>
      <c t="n" r="B16" s="5">
        <v>-1380</v>
      </c>
      <c t="n" r="G16" s="5">
        <v>-1407</v>
      </c>
      <c t="n" r="H16" s="5">
        <v>27</v>
      </c>
    </row>
    <row spans="1:8" r="17">
      <c t="s" r="A17" s="4">
        <v>167</v>
      </c>
      <c t="n" r="B17" s="5">
        <v>47</v>
      </c>
      <c t="n" r="C17" s="5">
        <v>1</v>
      </c>
      <c t="n" r="D17" s="5">
        <v>46</v>
      </c>
      <c t="n" r="G17" s="5">
        <v>47</v>
      </c>
    </row>
    <row spans="1:8" r="18">
      <c t="s" r="A18" s="4">
        <v>168</v>
      </c>
      <c t="n" r="B18" s="5">
        <v>14</v>
      </c>
      <c t="n" r="D18" s="5">
        <v>14</v>
      </c>
      <c t="n" r="G18" s="5">
        <v>14</v>
      </c>
    </row>
    <row spans="1:8" r="19">
      <c t="s" r="A19" s="4">
        <v>169</v>
      </c>
      <c t="n" r="B19" s="5">
        <v>19</v>
      </c>
      <c t="n" r="D19" s="5">
        <v>19</v>
      </c>
      <c t="n" r="G19" s="5">
        <v>19</v>
      </c>
    </row>
    <row spans="1:8" r="20">
      <c t="s" r="A20" s="4">
        <v>170</v>
      </c>
      <c t="n" r="B20" s="5">
        <v>-215</v>
      </c>
      <c t="n" r="E20" s="5">
        <v>-215</v>
      </c>
      <c t="n" r="G20" s="5">
        <v>-215</v>
      </c>
    </row>
    <row spans="1:8" r="21">
      <c t="s" r="A21" s="4">
        <v>146</v>
      </c>
      <c t="n" r="B21" s="5">
        <v>-91</v>
      </c>
      <c t="n" r="C21" s="5">
        <v>-1</v>
      </c>
      <c t="n" r="D21" s="5">
        <v>-18</v>
      </c>
      <c t="n" r="E21" s="5">
        <v>-72</v>
      </c>
      <c t="n" r="G21" s="5">
        <v>-91</v>
      </c>
    </row>
    <row spans="1:8" r="22">
      <c t="s" r="A22" s="4">
        <v>173</v>
      </c>
      <c t="n" r="B22" s="5">
        <v>2064</v>
      </c>
      <c t="n" r="D22" s="5">
        <v>759</v>
      </c>
      <c t="n" r="G22" s="5">
        <v>759</v>
      </c>
      <c t="n" r="H22" s="5">
        <v>1305</v>
      </c>
    </row>
    <row spans="1:8" r="23">
      <c t="s" r="A23" s="4">
        <v>149</v>
      </c>
      <c t="n" r="B23" s="5">
        <v>-415</v>
      </c>
      <c t="n" r="H23" s="5">
        <v>-415</v>
      </c>
    </row>
    <row spans="1:8" r="24">
      <c t="s" r="A24" s="4">
        <v>174</v>
      </c>
      <c t="n" r="B24" s="7">
        <v>22363</v>
      </c>
      <c t="n" r="C24" s="7">
        <v>286</v>
      </c>
      <c t="n" r="D24" s="7">
        <v>4097</v>
      </c>
      <c t="n" r="E24" s="7">
        <v>18530</v>
      </c>
      <c t="n" r="F24" s="7">
        <v>-1582</v>
      </c>
      <c t="n" r="G24" s="7">
        <v>21331</v>
      </c>
      <c t="n" r="H24" s="7">
        <v>10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5</v>
      </c>
      <c t="s" r="B1" s="2">
        <v>1</v>
      </c>
    </row>
    <row spans="1:2" r="2">
      <c t="s" r="B2" s="2">
        <v>24</v>
      </c>
    </row>
    <row spans="1:2" r="3">
      <c t="s" r="A3" s="3">
        <v>176</v>
      </c>
    </row>
    <row spans="1:2" r="4">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8</v>
      </c>
      <c t="s" r="B1" s="2">
        <v>1</v>
      </c>
    </row>
    <row spans="1:2" r="2">
      <c t="s" r="B2" s="2">
        <v>24</v>
      </c>
    </row>
    <row spans="1:2" r="3">
      <c t="s" r="A3" s="3">
        <v>176</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vt:lpstr>
      <vt:lpstr>Consolidated Balance Sheet (Par</vt:lpstr>
      <vt:lpstr>Statement of Consolidated Incom</vt:lpstr>
      <vt:lpstr>Statement of Consolidated Compr</vt:lpstr>
      <vt:lpstr>Statement of Consolidated Cash </vt:lpstr>
      <vt:lpstr>Statement of Consolidated Equit</vt:lpstr>
      <vt:lpstr>Basis of Presentation</vt:lpstr>
      <vt:lpstr>Bakken Midstream Joint Venture</vt:lpstr>
      <vt:lpstr>Discontinued Operations</vt:lpstr>
      <vt:lpstr>Inventories</vt:lpstr>
      <vt:lpstr>Capitalized Exploratory Well Co</vt:lpstr>
      <vt:lpstr>Goodwill</vt:lpstr>
      <vt:lpstr>Debt</vt:lpstr>
      <vt:lpstr>Dispositions</vt:lpstr>
      <vt:lpstr>Exit and Severance Costs</vt:lpstr>
      <vt:lpstr>Retirement Plans</vt:lpstr>
      <vt:lpstr>Income Taxes</vt:lpstr>
      <vt:lpstr>Weighted Average Common Shares</vt:lpstr>
      <vt:lpstr>Guarantees and Contingencies</vt:lpstr>
      <vt:lpstr>Segment Information</vt:lpstr>
      <vt:lpstr>Financial Risk Management</vt:lpstr>
      <vt:lpstr>Basis of Presentation (Policies</vt:lpstr>
      <vt:lpstr>Discontinued Operations (Tables</vt:lpstr>
      <vt:lpstr>Inventories (Tables)</vt:lpstr>
      <vt:lpstr>Capitalized Exploratory Well 26</vt:lpstr>
      <vt:lpstr>Goodwill (Tables)</vt:lpstr>
      <vt:lpstr>Retirement Plans (Tables)</vt:lpstr>
      <vt:lpstr>Weighted Average Common Shares </vt:lpstr>
      <vt:lpstr>Segment Information (Tables)</vt:lpstr>
      <vt:lpstr>Financial Risk Management (Tabl</vt:lpstr>
      <vt:lpstr>Bakken Midstream Joint Venture </vt:lpstr>
      <vt:lpstr>Discontinued Operations - Summa</vt:lpstr>
      <vt:lpstr>Discontinued Operations - Addit</vt:lpstr>
      <vt:lpstr>Inventories - Inventories (Deta</vt:lpstr>
      <vt:lpstr>Capitalized Exploratory Well 36</vt:lpstr>
      <vt:lpstr>Capitalized Exploratory Well 37</vt:lpstr>
      <vt:lpstr>Goodwill - Additional Informati</vt:lpstr>
      <vt:lpstr>Goodwill - Changes in Carrying </vt:lpstr>
      <vt:lpstr>Debt - Additional Information (</vt:lpstr>
      <vt:lpstr>Dispositions - Additional Infor</vt:lpstr>
      <vt:lpstr>Exit and Severance Costs - Addi</vt:lpstr>
      <vt:lpstr>Retirement Plans - Components o</vt:lpstr>
      <vt:lpstr>Retirement Plans - Additional I</vt:lpstr>
      <vt:lpstr>Income Taxes - Additional Infor</vt:lpstr>
      <vt:lpstr>Weighted Average Common Share46</vt:lpstr>
      <vt:lpstr>Weighted Average Common Share47</vt:lpstr>
      <vt:lpstr>Guarantees and Contingencies - </vt:lpstr>
      <vt:lpstr>Segment Information - Additiona</vt:lpstr>
      <vt:lpstr>Segment Information - Financial</vt:lpstr>
      <vt:lpstr>Financial Risk Management - Gro</vt:lpstr>
      <vt:lpstr>Financial Risk Management - Cor</vt:lpstr>
      <vt:lpstr>Financial Risk Management - Net</vt:lpstr>
      <vt:lpstr>Financial Risk Management - G54</vt:lpstr>
      <vt:lpstr>Financial Risk Management - F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7:58:05Z</dcterms:created>
  <dcterms:modified xmlns:dcterms="http://purl.org/dc/terms/" xmlns:xsi="http://www.w3.org/2001/XMLSchema-instance" xsi:type="dcterms:W3CDTF">2015-11-05T17:58:05Z</dcterms:modified>
  <dc:title xmlns:dc="http://purl.org/dc/elements/1.1/">Untitled</dc:title>
  <dc:description xmlns:dc="http://purl.org/dc/elements/1.1/"/>
  <dc:subject xmlns:dc="http://purl.org/dc/elements/1.1/"/>
  <cp:keywords/>
  <cp:category/>
</cp:coreProperties>
</file>